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CONDENSED CONSOLIDATED5" sheetId="5" state="visible" r:id="rId5"/>
    <sheet xmlns:r="http://schemas.openxmlformats.org/officeDocument/2006/relationships" name="INTERIM CONDENSED CONSOLIDATED6" sheetId="6" state="visible" r:id="rId6"/>
    <sheet xmlns:r="http://schemas.openxmlformats.org/officeDocument/2006/relationships" name="Basis of Presentation" sheetId="7" state="visible" r:id="rId7"/>
    <sheet xmlns:r="http://schemas.openxmlformats.org/officeDocument/2006/relationships" name="Nature of Operations and Abilit" sheetId="8" state="visible" r:id="rId8"/>
    <sheet xmlns:r="http://schemas.openxmlformats.org/officeDocument/2006/relationships" name="Technology Sublicensing Agreeme"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Capital Stock" sheetId="12" state="visible" r:id="rId12"/>
    <sheet xmlns:r="http://schemas.openxmlformats.org/officeDocument/2006/relationships" name="Supplemental Cash Flow Informat" sheetId="13" state="visible" r:id="rId13"/>
    <sheet xmlns:r="http://schemas.openxmlformats.org/officeDocument/2006/relationships" name="Commitments" sheetId="14" state="visible" r:id="rId14"/>
    <sheet xmlns:r="http://schemas.openxmlformats.org/officeDocument/2006/relationships" name="Capital Stock (Tables)" sheetId="15" state="visible" r:id="rId15"/>
    <sheet xmlns:r="http://schemas.openxmlformats.org/officeDocument/2006/relationships" name="Supplemental Cash Flow Inform16" sheetId="16" state="visible" r:id="rId16"/>
    <sheet xmlns:r="http://schemas.openxmlformats.org/officeDocument/2006/relationships" name="Nature of Operations and Abil17" sheetId="17" state="visible" r:id="rId17"/>
    <sheet xmlns:r="http://schemas.openxmlformats.org/officeDocument/2006/relationships" name="Technology Sublicensing Agree18" sheetId="18" state="visible" r:id="rId18"/>
    <sheet xmlns:r="http://schemas.openxmlformats.org/officeDocument/2006/relationships" name="Related Party Transactions (Nar" sheetId="19" state="visible" r:id="rId19"/>
    <sheet xmlns:r="http://schemas.openxmlformats.org/officeDocument/2006/relationships" name="Notes Payable (Narrative) (Deta" sheetId="20" state="visible" r:id="rId20"/>
    <sheet xmlns:r="http://schemas.openxmlformats.org/officeDocument/2006/relationships" name="Capital Stock (Narrative) (Deta" sheetId="21" state="visible" r:id="rId21"/>
    <sheet xmlns:r="http://schemas.openxmlformats.org/officeDocument/2006/relationships" name="Commitments (Narrative) (Detail" sheetId="22" state="visible" r:id="rId22"/>
    <sheet xmlns:r="http://schemas.openxmlformats.org/officeDocument/2006/relationships" name="Schedule of Stockholders' Equit" sheetId="23" state="visible" r:id="rId23"/>
    <sheet xmlns:r="http://schemas.openxmlformats.org/officeDocument/2006/relationships" name="Schedule of Cash Flow, Suppleme" sheetId="24" state="visible" r:id="rId24"/>
  </sheets>
  <definedNames/>
  <calcPr calcId="124519" fullCalcOnLoad="1"/>
</workbook>
</file>

<file path=xl/sharedStrings.xml><?xml version="1.0" encoding="utf-8"?>
<sst xmlns="http://schemas.openxmlformats.org/spreadsheetml/2006/main" uniqueCount="263">
  <si>
    <t>Document and Entity Information - shares</t>
  </si>
  <si>
    <t>6 Months Ended</t>
  </si>
  <si>
    <t>Oct. 31, 2017</t>
  </si>
  <si>
    <t>Dec. 27, 2017</t>
  </si>
  <si>
    <t>Document Type</t>
  </si>
  <si>
    <t>10-Q</t>
  </si>
  <si>
    <t>Amendment Flag</t>
  </si>
  <si>
    <t>false</t>
  </si>
  <si>
    <t>Document Period End Date</t>
  </si>
  <si>
    <t>Oct. 31,
		2017</t>
  </si>
  <si>
    <t>Trading Symbol</t>
  </si>
  <si>
    <t>grmx</t>
  </si>
  <si>
    <t>Entity Registrant Name</t>
  </si>
  <si>
    <t>GARMATEX HOLDINGS LTD.</t>
  </si>
  <si>
    <t>Entity Central Index Key</t>
  </si>
  <si>
    <t>Current Fiscal Year End Date</t>
  </si>
  <si>
    <t>--04-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INTERIM CONDENSED CONSOLIDATED BALANCE SHEETS - USD ($)</t>
  </si>
  <si>
    <t>Apr. 30, 2017</t>
  </si>
  <si>
    <t>Current</t>
  </si>
  <si>
    <t>Cash</t>
  </si>
  <si>
    <t>Prepaid expenses</t>
  </si>
  <si>
    <t>Due from related party</t>
  </si>
  <si>
    <t>Total current assets</t>
  </si>
  <si>
    <t>Sublicenses</t>
  </si>
  <si>
    <t>Total assets</t>
  </si>
  <si>
    <t>Bank indebtedness</t>
  </si>
  <si>
    <t>Accounts payable and accrued liabilities</t>
  </si>
  <si>
    <t>Notes payable</t>
  </si>
  <si>
    <t>Due to related party</t>
  </si>
  <si>
    <t>Total current liabilities</t>
  </si>
  <si>
    <t>Long term liabilities</t>
  </si>
  <si>
    <t>Promissory notes payable</t>
  </si>
  <si>
    <t>Total long-term liabilities</t>
  </si>
  <si>
    <t>Total liabilities</t>
  </si>
  <si>
    <t>STOCKHOLDERS' DEFICIT</t>
  </si>
  <si>
    <t>Preferred stock, $0.001 par value 10,000,000 shares authorized, none issued and outstanding</t>
  </si>
  <si>
    <t>Common stock, $0.001 par value - 1,125,000,000 shares authorized 38,384,960 and 35,627,934 shares issued and outstanding, respectively</t>
  </si>
  <si>
    <t>Additional paid in capital</t>
  </si>
  <si>
    <t>Obligation to issue shares</t>
  </si>
  <si>
    <t>Accumulated deficit</t>
  </si>
  <si>
    <t>Total stockholders' deficit</t>
  </si>
  <si>
    <t>Total liabilities &amp; stockholders' deficit</t>
  </si>
  <si>
    <t>INTERIM 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INTERIM CONDENSED CONSOLIDATED STATEMENTS OF OPERATIONS - USD ($)</t>
  </si>
  <si>
    <t>3 Months Ended</t>
  </si>
  <si>
    <t>Oct. 31, 2016</t>
  </si>
  <si>
    <t>Operating expenses</t>
  </si>
  <si>
    <t>Audit and accounting fees</t>
  </si>
  <si>
    <t>Bank charges</t>
  </si>
  <si>
    <t>Consulting fees</t>
  </si>
  <si>
    <t>Investor relations</t>
  </si>
  <si>
    <t>Foreign exchange loss</t>
  </si>
  <si>
    <t>Legal fees</t>
  </si>
  <si>
    <t>Marketing and social media</t>
  </si>
  <si>
    <t>Transfer and filing fees</t>
  </si>
  <si>
    <t>Total operating loss</t>
  </si>
  <si>
    <t>Other income (expense)</t>
  </si>
  <si>
    <t>Accretion expense</t>
  </si>
  <si>
    <t>Impairment on notes receivable</t>
  </si>
  <si>
    <t>Interest income</t>
  </si>
  <si>
    <t>Interest expense</t>
  </si>
  <si>
    <t>Total other income (expense)</t>
  </si>
  <si>
    <t>Net loss for the period</t>
  </si>
  <si>
    <t>Basic and diluted net loss per common share</t>
  </si>
  <si>
    <t>Weighted average number of common shares outstanding - basic and diluted</t>
  </si>
  <si>
    <t>INTERIM CONDENSED CONSOLIDATED STATEMENT OF STOCKHOLDERS DEFICIT - USD ($)</t>
  </si>
  <si>
    <t>Common Shares [Member]</t>
  </si>
  <si>
    <t>Additional Paid-in Capital [Member]</t>
  </si>
  <si>
    <t>Shares to be Issued [Member]</t>
  </si>
  <si>
    <t>Accumulated Deficit [Member]</t>
  </si>
  <si>
    <t>Total</t>
  </si>
  <si>
    <t>Beginning Balance at Apr. 30, 2016</t>
  </si>
  <si>
    <t>Beginning Balance (Shares) at Apr. 30, 2016</t>
  </si>
  <si>
    <t>Shares issued for cash received by Garmatex</t>
  </si>
  <si>
    <t>Shares issued for cash received by Garmatex (Shares)</t>
  </si>
  <si>
    <t>Shares issued for note payable:</t>
  </si>
  <si>
    <t>Shares issued for note payable: (Shares)</t>
  </si>
  <si>
    <t>Shares issued for cash</t>
  </si>
  <si>
    <t>Shares issued for cash (Shares)</t>
  </si>
  <si>
    <t>Share issued for convertible debt</t>
  </si>
  <si>
    <t>Share issued for convertible debt (Shares)</t>
  </si>
  <si>
    <t>Subscription received</t>
  </si>
  <si>
    <t>Beneficial conversion feature</t>
  </si>
  <si>
    <t>Net loss</t>
  </si>
  <si>
    <t>Ending Balance at Apr. 30, 2017</t>
  </si>
  <si>
    <t>Ending Balance (Shares) at Apr. 30, 2017</t>
  </si>
  <si>
    <t>Shares issued for debt</t>
  </si>
  <si>
    <t>Shares issued for debt (Shares)</t>
  </si>
  <si>
    <t>Ending Balance at Oct. 31, 2017</t>
  </si>
  <si>
    <t>Ending Balance (Shares) at Oct. 31, 2017</t>
  </si>
  <si>
    <t>INTERIM CONDENSED CONSOLIDATED STATEMENT OF CASH FLOWS - USD ($)</t>
  </si>
  <si>
    <t>12 Months Ended</t>
  </si>
  <si>
    <t>Cash flows used in operating activities</t>
  </si>
  <si>
    <t>Adjustments to reconcile net loss to net cash used in operating activities:</t>
  </si>
  <si>
    <t>Accretion of debt discount</t>
  </si>
  <si>
    <t>Non-cash consulting</t>
  </si>
  <si>
    <t>Unrealized foreign exchange</t>
  </si>
  <si>
    <t>Changes in operating assets and liabilities:</t>
  </si>
  <si>
    <t>Interest receivable</t>
  </si>
  <si>
    <t>Accrued long term interest payable</t>
  </si>
  <si>
    <t>Net cash used in operating activities</t>
  </si>
  <si>
    <t>Cash flows used in investing activities</t>
  </si>
  <si>
    <t>Advanced to related party</t>
  </si>
  <si>
    <t>Net cash used in investing activities</t>
  </si>
  <si>
    <t>Cash flows from financing activities</t>
  </si>
  <si>
    <t>Cash received for common stock issuable</t>
  </si>
  <si>
    <t>Proceeds from due to related party notes</t>
  </si>
  <si>
    <t>Payment on note payable</t>
  </si>
  <si>
    <t>Net cash (used in) provided by financing activities</t>
  </si>
  <si>
    <t>Effect of foreign exchange rate changes on cash</t>
  </si>
  <si>
    <t>Change in cash during the period</t>
  </si>
  <si>
    <t>Cash, beginning of the period</t>
  </si>
  <si>
    <t>Bank indebtedness, end of the period</t>
  </si>
  <si>
    <t>Interest and taxes paid in cash</t>
  </si>
  <si>
    <t>Basis of Presentation</t>
  </si>
  <si>
    <t>Basis of Presentation [Text Block]</t>
  </si>
  <si>
    <t>Note 1
Basis of Presentation
While the information presented in the accompanying interim condensed consolidated financial statements for the three and six months ended October 31, 2017 and 2016 is unaudited, it includes all adjustments which are, in the opinion of management, necessary to present fairly the balance sheet, results of operations and cash flows for the interim period presented in accordance with the accounting principles generally accepted in the United States of America. In the opinion of management, all adjustments considered necessary for a fair presentation of the results of operations and financial position have been included and all such adjustments are of a normal recurring nature. The accompanying unaudited condensed consolidated financial statements should be read in conjunction with the Company’s audited consolidated financial statements (and notes thereto) for the years ended April 30, 2017 and 2016 included elsewhere in the Company’s 10K filed with the SEC on July 31, 2017.
Operating results for the six months ended October 31, 2017 are not necessarily indicative of the results that can be expected for the year ending April 30, 2018.</t>
  </si>
  <si>
    <t>Nature of Operations and Ability to Continue as a Going Concern</t>
  </si>
  <si>
    <t>Nature of Operations and Ability to Continue as a Going Concern [Text Block]</t>
  </si>
  <si>
    <t>Note 2
Nature of Operations and Ability to Continue as a Going Concern
On August 15, 2016, the Company changed its corporate name from Oaxaca Resources Inc. to Garmatex Holdings Ltd. Oaxaca Resources Corp. (the “Company”) was incorporated in the State of Nevada, United States of America on April 9, 2014. The Company was formed for the purpose of acquiring and developing mineral properties. The Company’s year-end is April 30.
These unaudited interim condensed consolidated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interim unaudited consolidated financial statements do not give effect to adjustments that would be necessary to the carrying values and classification of assets and liabilities should the Company be unable to continue as a going concern. The Company has yet to achieve profitable operations, has an accumulated deficit of $1,213,762
and expects to incur further losses in the development of its business, all of which raises substantial doubt about the Company’s ability to continue as a going concern. The Company’s ability to continue as a going concern is dependent upon its ability to generate future profitable operations and/or to obtain the necessary financing from shareholders or other sources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or on acceptable terms, if at all. The interim unaudited consolidated financial statements do not include any adjustments relating to the recoverability and classification of recorded assets, or the amounts of and classification of liabilities that might be necessary in the event the Company cannot continue in existence.
On April 8, 2016, the Company entered into a definitive Arrangement Agreement with Garmatex Technologies, Inc., a private company incorporated under the laws of the Province of British Columbia, Canada ("Garmatex"), pursuant to which the Company has agreed to acquire all of the issued and outstanding securities of Garmatex in exchange for equivalent securities of the Company by way of a statutory arrangement (the “Arrangement”) pursuant to the
Business Corporations Act
On March 8, 2017, the Company executed an amended, effective August 15, 2016, to the Arrangement, which allowed for an extension of the termination date to May 31, 2017 and settlement of all the loans issued under the previously entered Secured and Subordinated Loan Agreement, dated March 15, 2016, which in aggregate was CDN $953,988. In consideration of the settlement, Garmatex granted a non-exclusive technology Sublicense Agreement, dated March 8, 2017, and a Garmatex Trademark and Technology License Agreement, dated March 9, 2017, to their trade secret formulae and trademarks (note 3).
Upon entering the Sublicense and License Agreements, management has determined that the Company ceased to be a shell company as defined in Rule 12b-2 promulgated under the Securities Exchange Act of 1934 because the Company is now able to fully exploit their intended business model.
Effective August 15, 2016, the Company effected a forward stock split on the basis of 12.5:1. As such, the Company’s authorized capital was increased from
90,000,000
shares of common stock, par value $0.001
to
1,125,000,000
shares of common stock, par value $0.001
and all shares of common stock issued and outstanding were increased on the basis of twelve and one half new shares for each one old shares. These consolidated financial statements give retroactive effect to such forward split and all share and per share amounts have been adjusted accordingly.
Effective on September 15, 2017 the Arrangement Agreement has been terminated between the Company and Garmatex Technologies Inc.</t>
  </si>
  <si>
    <t>Technology Sublicensing Agreement</t>
  </si>
  <si>
    <t>Technology Sublicensing Agreement [Text Block]</t>
  </si>
  <si>
    <t>Note 3
Technology Sublicensing Agreement
The Company entered into a non-exclusive Sublicense Agreement, dated March 8, 2017 and a Garmatex Trademark &amp; Technology License Agreement, dated March 9, 2017, (collectively, “Master Sublicense Agreement”) with Garmatex whereby the Company was granted various intellectual property rights related to the design, development and manufacturing of various scientifically-engineered fabric technologies and performance technologies; including a patented T3® design, Bact-Out®, CoolSkin®, WarmSkin®, Kottinu™, ColdSkin™, SteelSkin™, Satinu™, CamoSkin™, RecoverySkin™, SlimSkin™, AbsorbSkin™ and IceSkin™ (collectively the foregoing are referred to hereinafter as the “Products”).
Pursuant to the terms of the agreement, the Company acquired the rights to further develop, commercialize, market and distribute certain proprietary inventions and know-how related to the Products. The term of the non-exclusive Sublicense Agreement will continue in perpetuity until the Arrangement Agreement, dated April 8, 2016, is fully completed and Garmatex becomes a wholly owned subsidiary of the Company. Should the Arrangement Agreement not be completed, the Sublicense Agreement will continue in perpetuity unless otherwise agreed upon or amended by both parties.
As consideration for entering into the Master Sublicense Agreement, the Company has agreed to the following terms and conditions: (i) the Parties shall enter into Amendment No. 1 to the Arrangement Agreement, pursuant to which, among other things, the term “Termination Date” will be amended to mean May 31, 2017, or such later date as may be mutually agreed to in writing by the Parties; and (ii) settlement of all the loans issued under the previously entered Secured and Subordinated Loan Agreement, dated March 15, 2016 which in aggregate was CDN $953,988
($711,586).
The Company performed an analysis of the non-monetary transaction under ASC 845-10, and determined the fair value of the Master Sublicense Agreement to be equal to the book value of the loan, which the Company had written down to $1.00
due to the uncertainty of its recoverability and the uncertainty that the Company will be able to generate future revenues under the Master Sublicense Agreement.</t>
  </si>
  <si>
    <t>Related Party Transactions</t>
  </si>
  <si>
    <t>Related Party Transactions [Text Block]</t>
  </si>
  <si>
    <t>Note 4
Related Party Transactions
Management considers all directors, officers and persons with a significant influence over the operations of the Company to be related parties.
On March 8, 2017, the Company executed an amendment, effective August 15, 2016, to the Arrangement Agreement dated April 8, 2016. The amendment has allowed for settlement of all the loans issued under the previously entered Secured and Subordinated Loan Agreement, dated March 15, 2016 which in aggregate was $953,988
CDN (US$711,586) including accrued interest. In return Garmatex granted a non-exclusive technology sublicense to the trade secret formulae and trademarks for the CoolSkin, RecoverySkin, SlimSkin, Kottinu, AbsorbSkin, ColdSkin, SteelSkin, WarmSkin, and IceSkin products. Due to the uncertainty in recoverability of the loans issued under the Secured and Subordinated Loan Agreement, the Company recorded an impairment to the loan receivable of $711,585, the remaining $1.00
was applied to the carrying value of the sublicense agreement.
On April 19, 2017, the Company received a promissory note in the amount of CDN $60,000
($45,159) and on April 21, 2017, the Company received a promissory note in the amount of CDN $20,000
($15,108), both from Garmatex, pursuant to the secured and subordinated loan agreement dated April 8, 2016. The notes were bearing interest at
5% per annum and payable semi-annually prior to maturity. Repayment of the notes, together with all outstanding interest accrued, will be due and payable on the earlier of; (a) nine months from the advancement date, (b) the closing of the Arrangement Transactions, and (c)
90
calendar days from the termination of the LOI or any formal Arrangement Transaction agreement which supersedes the LOI. The lender at all times has right to convert any portion of the principal and interest outstanding into securities of the Borrower. Due to the uncertainty in recoverability of the loans issued under the Secured and Subordinated Loan Agreement, the Company recorded an impairment to the loan receivable of $58,576.
During the six months ended October 31, 2017, the Company recorded interest income of $nil
(2016 - $10,709) pursuant to the above notes receivable. Total accrued interest on all outstanding notes receivable as of October 31, 2017, was $nil
(April 30, 2017 - $85). The Company recorded an impairment to the interest receivable of $85
due to the impairment recorded on the loan receivable as of April 30, 2017.
The Company has performed an analysis of the related party loan balance under ASC 810-10, and determined the loan represents a variable interest in Garmatex. Garmatex is a variable interest entity (“VIE”) and depends on the Company, as well as additional parties, for continuing financial support in order to maintain operations. However, the Company cannot make key operating decisions considered to be most significant to the VIE, and is therefore not considered to be the primary beneficiary. The Company’s maximum exposure to loss approximates to the carrying value of the related party loan balance at October 31, 2017.
As of October 31, 2017, the Company recorded due to related party of $nil
(April 30, 2017 - $2,576) owing to the current CEO, president, chief financial officer, treasurer, and sole director relating to outstanding management fees and reimbursements.
During the three and six months ended October 31, 2017 and 2016, the principal executive offices were provided at no cost by the Company’s current CEO, president, chief financial officer, treasurer, and sole director.
On October 30, 2017, the Company issued
2,694,526
common shares of the Company with a fair value of $40,418
to settle services rendered from a significant shareholder (Note 6).</t>
  </si>
  <si>
    <t>Notes Payable</t>
  </si>
  <si>
    <t>Notes Payable [Text Block]</t>
  </si>
  <si>
    <t>Note 5
Notes Payable
On March 31, 2017, the Company issued a promissory note in the aggregate amount of CDN$5,000
for a legal retainer paid directly to, Harper Grey LLP, on behalf of the Company, totalling $3,656
(CDN$5,000) by a non-related party. The promissory note is unsecured, bears no interest, and matures on May 15, 2017. The Company repaid this promissory note on May 10, 2017.
On April 28, 2017, the Company issued a convertible loan agreement in the aggregate principal amount of $100,000. This convertible loan agreement is unsecured, bears interest at
5% per annum, compounded annually, is convertible at $0.20
per common share, and is due in full including principal and accrued interest at its date of maturity on April 28, 2018. The Company recorded a debt discount of $100,000
related to the beneficial conversion feature. The expense was measured at the intrinsic value of the beneficial conversion feature at the commitment date and is being amortized as accretion expense over maturity using the effective interest method. For the six months ended October 31, 2017, the Company incurred $50,411
(2016 - $nil) in accretion expense pursuant to this debt discount.
On July 28, 2017, the Company agreed to issue a promissory note, bearing interest at
5% per annum, in the aggregate amount of $2,210
(CDN $2,760) and $2,575
for amounts paid directly to Clark Wilson LLP and Malone Bailey LLP, respectively, on behalf of the Company to a non-related party.
During the six months ended October 31, 2017, the Company charged interest expense of $3,840
(2016 - $1,231) pursuant to notes payable of $40,700
and convertible notes payable of $100,000. Total accrued interest on all outstanding notes payable as of October 31, 2017, was $9,941
(April 30, 2017 - $6,101).</t>
  </si>
  <si>
    <t>Capital Stock</t>
  </si>
  <si>
    <t>Capital Stock [Text Block]</t>
  </si>
  <si>
    <t>Note 6
Capital Stock
a) Authorized share capital
The authorized common stock of the Company consists of
1,125,000,000
shares of common stock with par value of $0.001
and
10,000,000
shares of preferred stock with a par value of $0.001. As of October 31, 2017, the Company had
38,684,960
shares of common stock and no shares of preferred stock outstanding.
b)
Issued share capital
On June 5, 2017, the Company agreed to issue
62,500
units at a price of CDN $0.40
per unit for consideration of CDN $25,000
($18,754) which is included in shares to be issued at April 30, 2017 pursuant to a subscription agreement. Each unit issued consists of one common share in the capital of the Company and one-half of one non-transferable common share purchase warrant. Each warrant will entitle the holder to acquire one common share at a price of $0.60
per warrant share.
On October 30, 2017, the Company agreed to issue
2,694,526
common shares with a fair value of $40,418
for full settlement of debt payable to the creditor in the amount of CDN $26,945
($20,955) resulting in a capitalized loss of $19,460
in deficit. The liability being settled resulted from loans, accrued management fees, and expenses owed to our former management, which had been previously assigned to the creditor.
c)
Obligation to issue shares
Pursuant to an IR consulting agreement dated April 24, 2017, the Company recorded an obligation to issue
112,000
shares of the Company with a fair value of $9,520
(2016 - $Nil).
d)
Warrants
At October 31, 2017, the Company had
2,095,217
share purchase warrants outstanding as follows:
Exercise
Expiry
Number
Price
Date
437,500
$0.60
June 17, 2018
62,500
$0.60
July 17, 2018
147,056
$0.60
July 28, 2018
111,765
$0.60
October 3, 2018
1,000,000
$0.60
November 22, 2018
80,883
$0.60
February 17, 2019
187,500
$0.60
February 22, 2019
36,764
$0.60
March 23, 2019
31,250
$0.60
June 5, 2019
2,095,217
During the six months ended October 31, 2017, the Company issued an aggregate of
31,250
warrants, exercisable at a weighted average exercise price of $0.60
per share for a period of two years from the date of issuance, pursuant to subscription agreements. Each warrant entitles the holder the right to purchase one common share.</t>
  </si>
  <si>
    <t>Supplemental Cash Flow Information</t>
  </si>
  <si>
    <t>Supplemental Cash Flow Information [Text Block]</t>
  </si>
  <si>
    <t>Note 7
Supplemental Cash Flow Information
Investing and financing activities that do not have a direct impact on current cash flows are excluded from the statement of cash flows.
Six Months
Six Months
Ended
Ended
October 31,
October 31,
2017
2016
Common stock issued for note payable
-
79,776
Common stock issued for cash loaned to related party
-
271,892
Common stock issued for convertible note payable
-
38,929
Obligation to issue shares
9,520
-
Operating expenses paid directly by related party
20,958
19,805
Operating expenses paid directly by non-related party
4,785
-</t>
  </si>
  <si>
    <t>Commitments</t>
  </si>
  <si>
    <t>Commitments [Text Block]</t>
  </si>
  <si>
    <t>Note 8
Commitments
Pursuant to a Marketing and Consulting Agreement, dated April 24, 2017, the Company committed to pay a retainer of $5,000
per month until June 24, 2017 and $10,000
per month from July 24, 2017 until March 24, 2018. As additional consideration for services, the Company also agreed to issue
112,000
shares of common stock on July 24, 2017 as per the Form 8-K filed with the SEC on June 23, 2017. During the period ended October 31, 2017, the Company recorded the obligation to issue
112,000
shares (Note 6).</t>
  </si>
  <si>
    <t>Capital Stock (Tables)</t>
  </si>
  <si>
    <t>Schedule of Stockholders' Equity Note, Warrants or Rights [Table Text Block]</t>
  </si>
  <si>
    <t>Exercise
Expiry
Number
Price
Date
437,500
$0.60
June 17, 2018
62,500
$0.60
July 17, 2018
147,056
$0.60
July 28, 2018
111,765
$0.60
October 3, 2018
1,000,000
$0.60
November 22, 2018
80,883
$0.60
February 17, 2019
187,500
$0.60
February 22, 2019
36,764
$0.60
March 23, 2019
31,250
$0.60
June 5, 2019
2,095,217</t>
  </si>
  <si>
    <t>Supplemental Cash Flow Information (Tables)</t>
  </si>
  <si>
    <t>Schedule of Cash Flow, Supplemental Disclosures [Table Text Block]</t>
  </si>
  <si>
    <t>Six Months
Six Months
Ended
Ended
October 31,
October 31,
2017
2016
Common stock issued for note payable
-
79,776
Common stock issued for cash loaned to related party
-
271,892
Common stock issued for convertible note payable
-
38,929
Obligation to issue shares
9,520
-
Operating expenses paid directly by related party
20,958
19,805
Operating expenses paid directly by non-related party
4,785
-</t>
  </si>
  <si>
    <t>Nature of Operations and Ability to Continue as a Going Concern (Narrative) (Details)</t>
  </si>
  <si>
    <t>1 Months Ended</t>
  </si>
  <si>
    <t>Mar. 31, 2017CAD</t>
  </si>
  <si>
    <t>Mar. 31, 2016USD ($)</t>
  </si>
  <si>
    <t>Mar. 31, 2016CAD</t>
  </si>
  <si>
    <t>Oct. 31, 2017USD ($)$ / sharesshares</t>
  </si>
  <si>
    <t>Apr. 30, 2017USD ($)$ / sharesshares</t>
  </si>
  <si>
    <t>Aug. 15, 2016$ / sharesshares</t>
  </si>
  <si>
    <t>Aug. 14, 2016$ / sharesshares</t>
  </si>
  <si>
    <t>Accumulated deficit | $</t>
  </si>
  <si>
    <t>Extinguishment of Debt, Amount</t>
  </si>
  <si>
    <t>Common stock, shares authorized | shares</t>
  </si>
  <si>
    <t>Common stock, par value | $ / shares</t>
  </si>
  <si>
    <t>Technology Sublicensing Agreement (Narrative) (Details)</t>
  </si>
  <si>
    <t>Oct. 31, 2017USD ($)</t>
  </si>
  <si>
    <t>Apr. 30, 2017USD ($)</t>
  </si>
  <si>
    <t>Fair value of Master Sublicense Agreement</t>
  </si>
  <si>
    <t>Related Party Transactions (Narrative) (Details)</t>
  </si>
  <si>
    <t>Mar. 08, 2017USD ($)</t>
  </si>
  <si>
    <t>Apr. 21, 2017USD ($)</t>
  </si>
  <si>
    <t>Apr. 21, 2017CAD</t>
  </si>
  <si>
    <t>Apr. 19, 2017USD ($)</t>
  </si>
  <si>
    <t>Apr. 19, 2017CAD</t>
  </si>
  <si>
    <t>Oct. 31, 2016USD ($)</t>
  </si>
  <si>
    <t>Oct. 31, 2017USD ($)shares</t>
  </si>
  <si>
    <t>Apr. 28, 2017</t>
  </si>
  <si>
    <t>Mar. 15, 2016USD ($)</t>
  </si>
  <si>
    <t>Mar. 15, 2016CAD</t>
  </si>
  <si>
    <t>Proceeds from related party loan</t>
  </si>
  <si>
    <t>Debt instrument, interest rate</t>
  </si>
  <si>
    <t>5.00%</t>
  </si>
  <si>
    <t>Secured and Subordinated Loan Agreement</t>
  </si>
  <si>
    <t>Impairment on loan receivable</t>
  </si>
  <si>
    <t>Impairment on interest receivable</t>
  </si>
  <si>
    <t>Stock Issued During Period, Shares, Issued for Services | shares</t>
  </si>
  <si>
    <t>Stock Issued During Period, Value, Issued for Services</t>
  </si>
  <si>
    <t>Chief Executive Officer [Member]</t>
  </si>
  <si>
    <t>Related party loan</t>
  </si>
  <si>
    <t>Garmatex Technologies [Member]</t>
  </si>
  <si>
    <t>Notes Payable (Narrative) (Details)</t>
  </si>
  <si>
    <t>Jul. 28, 2017USD ($)</t>
  </si>
  <si>
    <t>Jul. 28, 2017CAD</t>
  </si>
  <si>
    <t>Apr. 28, 2017USD ($)$ / shares</t>
  </si>
  <si>
    <t>Mar. 31, 2017USD ($)</t>
  </si>
  <si>
    <t>Convertible debt</t>
  </si>
  <si>
    <t>Interest rate per annum</t>
  </si>
  <si>
    <t>Debt Instrument, Convertible, Conversion Price | $ / shares</t>
  </si>
  <si>
    <t>Debt Instrument, Unamortized Discount</t>
  </si>
  <si>
    <t>Interest expense, loans</t>
  </si>
  <si>
    <t>Accrued interest payable</t>
  </si>
  <si>
    <t>Harper Grey LLP [Member]</t>
  </si>
  <si>
    <t>Clark Wilson LLP [Member]</t>
  </si>
  <si>
    <t>Malone Bailey LLP [Member]</t>
  </si>
  <si>
    <t>Capital Stock (Narrative) (Details)</t>
  </si>
  <si>
    <t>Jun. 05, 2017USD ($)$ / sharesshares</t>
  </si>
  <si>
    <t>Jun. 05, 2017CADCAD / sharesshares</t>
  </si>
  <si>
    <t>Oct. 31, 2017CADshares</t>
  </si>
  <si>
    <t>Common stock issued for cash</t>
  </si>
  <si>
    <t>Proceeds from issuance of common stock | $</t>
  </si>
  <si>
    <t>Common Stock, Par or Stated Value Per Share | $ / shares</t>
  </si>
  <si>
    <t>Authorized preferred stock</t>
  </si>
  <si>
    <t>Preferred stock par value | $ / shares</t>
  </si>
  <si>
    <t>Common stock outstanding</t>
  </si>
  <si>
    <t>Sale of Stock, Price Per Share | CAD / shares</t>
  </si>
  <si>
    <t>Proceeds from issuance of common stock</t>
  </si>
  <si>
    <t>Class of Warrant or Right, Grants in Period, Exercise Price | $ / shares</t>
  </si>
  <si>
    <t>Stock Issued During Period, Shares, Issued for Services</t>
  </si>
  <si>
    <t>Stock Issued During Period, Value, Issued for Services | $</t>
  </si>
  <si>
    <t>Repayments of Debt</t>
  </si>
  <si>
    <t>Capitalized loss in deficit | $</t>
  </si>
  <si>
    <t>Stock Issued During Period, Shares, Obligation to issue shares</t>
  </si>
  <si>
    <t>Stock Issued During Period, Value, Obligation to issue shares | $</t>
  </si>
  <si>
    <t>Class of Warrant or Right, Outstanding</t>
  </si>
  <si>
    <t>Class of Warrant or Right, Grants in Period, Net of Forfeitures</t>
  </si>
  <si>
    <t>Commitments (Narrative) (Details) - USD ($)</t>
  </si>
  <si>
    <t>2 Months Ended</t>
  </si>
  <si>
    <t>20 Months Ended</t>
  </si>
  <si>
    <t>Jun. 24, 2017</t>
  </si>
  <si>
    <t>Mar. 24, 2018</t>
  </si>
  <si>
    <t>Jul. 24, 2017</t>
  </si>
  <si>
    <t>Long-term Purchase Commitment, Amount</t>
  </si>
  <si>
    <t>Stock to be Issued for Services, Shares</t>
  </si>
  <si>
    <t>Schedule of Stockholders' Equity Note, Warrants or Rights (Details)</t>
  </si>
  <si>
    <t>Oct. 31, 2017$ / sharesshares</t>
  </si>
  <si>
    <t>Warrants expiring June 17, 2018 [Member]</t>
  </si>
  <si>
    <t>Class of Warrant or Right, Exercise Price of Warrants or Rights | $ / shares</t>
  </si>
  <si>
    <t>Warrants expiring July 17, 2018 [Member]</t>
  </si>
  <si>
    <t>Warrants expiring July 28, 2018 [Member]</t>
  </si>
  <si>
    <t>Warrants expiring October 3, 2018 [Member]</t>
  </si>
  <si>
    <t>Warrants expiring November 22, 2018 [Member]</t>
  </si>
  <si>
    <t>Warrants expiring February 17, 2019 [Member]</t>
  </si>
  <si>
    <t>Warrants expiring February 22, 2019 [Member]</t>
  </si>
  <si>
    <t>Warrants expiring March 23, 2019 [Member]</t>
  </si>
  <si>
    <t>Warrants expiring June 5, 2019 [Member]</t>
  </si>
  <si>
    <t>Schedule of Cash Flow, Supplemental Disclosures (Details) - USD ($)</t>
  </si>
  <si>
    <t>Common stock issued for note payable</t>
  </si>
  <si>
    <t>Common stock issued for cash loaned to related party</t>
  </si>
  <si>
    <t>Common stock issued for convertible note payable</t>
  </si>
  <si>
    <t>Assumption of convertible note payable</t>
  </si>
  <si>
    <t>Operating expenses paid directly by related party</t>
  </si>
  <si>
    <t>Operating expenses paid directly by non-related party</t>
  </si>
</sst>
</file>

<file path=xl/styles.xml><?xml version="1.0" encoding="utf-8"?>
<styleSheet xmlns="http://schemas.openxmlformats.org/spreadsheetml/2006/main">
  <numFmts count="5">
    <numFmt formatCode="_(&quot;$ &quot;#,##0_);_(&quot;$ &quot;(#,##0)" numFmtId="164"/>
    <numFmt formatCode="_(&quot;$ &quot;#,##0.000_);_(&quot;$ &quot;(#,##0.000)" numFmtId="165"/>
    <numFmt formatCode="_(&quot;CAD &quot;#,##0_);_(&quot;CAD &quot;(#,##0)" numFmtId="166"/>
    <numFmt formatCode="_(&quot;$ &quot;#,##0.00_);_(&quot;$ &quot;(#,##0.00)" numFmtId="167"/>
    <numFmt formatCode="_(&quot;CAD &quot;#,##0.00_);_(&quot;CAD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606364</v>
      </c>
    </row>
    <row r="9" spans="1:3">
      <c r="A9" s="3" t="s">
        <v>15</v>
      </c>
      <c r="B9" s="3" t="s">
        <v>16</v>
      </c>
    </row>
    <row r="10" spans="1:3">
      <c r="A10" s="3" t="s">
        <v>17</v>
      </c>
      <c r="B10" s="3" t="s">
        <v>18</v>
      </c>
    </row>
    <row r="11" spans="1:3">
      <c r="A11" s="3" t="s">
        <v>19</v>
      </c>
      <c r="C11" s="4" t="n">
        <v>38384960</v>
      </c>
    </row>
    <row r="12" spans="1:3">
      <c r="A12" s="3" t="s">
        <v>20</v>
      </c>
      <c r="B12" s="3" t="s">
        <v>21</v>
      </c>
    </row>
    <row r="13" spans="1:3">
      <c r="A13" s="3" t="s">
        <v>22</v>
      </c>
      <c r="B13" s="3" t="s">
        <v>23</v>
      </c>
    </row>
    <row r="14" spans="1:3">
      <c r="A14" s="3" t="s">
        <v>24</v>
      </c>
      <c r="B14" s="3" t="s">
        <v>23</v>
      </c>
    </row>
    <row r="15" spans="1:3">
      <c r="A15" s="3" t="s">
        <v>25</v>
      </c>
      <c r="B15" s="4" t="n">
        <v>2018</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41</v>
      </c>
      <c r="B1" s="2" t="s">
        <v>1</v>
      </c>
    </row>
    <row r="2" spans="1:2">
      <c r="B2" s="2" t="s">
        <v>2</v>
      </c>
    </row>
    <row r="3" spans="1:2">
      <c r="A3" s="3" t="s">
        <v>142</v>
      </c>
      <c r="B3" s="3"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c r="B3" s="3"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c r="B3" s="3"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150</v>
      </c>
      <c r="B1" s="2" t="s">
        <v>1</v>
      </c>
    </row>
    <row r="2" spans="1:2">
      <c r="B2" s="2" t="s">
        <v>2</v>
      </c>
    </row>
    <row r="3" spans="1:2">
      <c r="A3" s="3" t="s">
        <v>151</v>
      </c>
      <c r="B3" s="3"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2</v>
      </c>
    </row>
    <row r="3" spans="1:2">
      <c r="A3" s="3" t="s">
        <v>154</v>
      </c>
      <c r="B3" s="3"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80"/>
  </cols>
  <sheetData>
    <row r="1" spans="1:2">
      <c r="A1" s="1" t="s">
        <v>156</v>
      </c>
      <c r="B1" s="2" t="s">
        <v>1</v>
      </c>
    </row>
    <row r="2" spans="1:2">
      <c r="B2" s="2" t="s">
        <v>2</v>
      </c>
    </row>
    <row r="3" spans="1:2">
      <c r="A3" s="3" t="s">
        <v>157</v>
      </c>
      <c r="B3" s="3"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159</v>
      </c>
      <c r="B1" s="2" t="s">
        <v>1</v>
      </c>
    </row>
    <row r="2" spans="1:2">
      <c r="B2" s="2" t="s">
        <v>2</v>
      </c>
    </row>
    <row r="3" spans="1:2">
      <c r="A3" s="3" t="s">
        <v>160</v>
      </c>
      <c r="B3" s="3"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37"/>
    <col customWidth="1" max="6" min="6" width="37"/>
    <col customWidth="1" max="7" min="7" width="30"/>
    <col customWidth="1" max="8" min="8" width="30"/>
  </cols>
  <sheetData>
    <row r="1" spans="1:8">
      <c r="A1" s="1" t="s">
        <v>162</v>
      </c>
      <c r="B1" s="2" t="s">
        <v>163</v>
      </c>
    </row>
    <row r="2" spans="1:8">
      <c r="B2" s="2" t="s">
        <v>164</v>
      </c>
      <c r="C2" s="2" t="s">
        <v>165</v>
      </c>
      <c r="D2" s="2" t="s">
        <v>166</v>
      </c>
      <c r="E2" s="2" t="s">
        <v>167</v>
      </c>
      <c r="F2" s="2" t="s">
        <v>168</v>
      </c>
      <c r="G2" s="2" t="s">
        <v>169</v>
      </c>
      <c r="H2" s="2" t="s">
        <v>170</v>
      </c>
    </row>
    <row r="3" spans="1:8">
      <c r="A3" s="3" t="s">
        <v>171</v>
      </c>
      <c r="E3" s="7" t="n">
        <v>1213762</v>
      </c>
      <c r="F3" s="7" t="n">
        <v>1010671</v>
      </c>
    </row>
    <row r="4" spans="1:8">
      <c r="A4" s="3" t="s">
        <v>172</v>
      </c>
      <c r="B4" s="9" t="n">
        <v>953988</v>
      </c>
      <c r="C4" s="7" t="n">
        <v>711586</v>
      </c>
      <c r="D4" s="9" t="n">
        <v>953988</v>
      </c>
    </row>
    <row r="5" spans="1:8">
      <c r="A5" s="3" t="s">
        <v>173</v>
      </c>
      <c r="E5" s="4" t="n">
        <v>1125000000</v>
      </c>
      <c r="F5" s="4" t="n">
        <v>1125000000</v>
      </c>
      <c r="G5" s="4" t="n">
        <v>1125000000</v>
      </c>
      <c r="H5" s="4" t="n">
        <v>90000000</v>
      </c>
    </row>
    <row r="6" spans="1:8">
      <c r="A6" s="3" t="s">
        <v>174</v>
      </c>
      <c r="E6" s="8" t="n">
        <v>0.001</v>
      </c>
      <c r="F6" s="8" t="n">
        <v>0.001</v>
      </c>
      <c r="G6" s="8" t="n">
        <v>0.001</v>
      </c>
      <c r="H6" s="8" t="n">
        <v>0.001</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6"/>
    <col customWidth="1" max="2" min="2" width="17"/>
    <col customWidth="1" max="3" min="3" width="21"/>
    <col customWidth="1" max="4" min="4" width="17"/>
    <col customWidth="1" max="5" min="5" width="21"/>
    <col customWidth="1" max="6" min="6" width="21"/>
  </cols>
  <sheetData>
    <row r="1" spans="1:6">
      <c r="A1" s="1" t="s">
        <v>175</v>
      </c>
      <c r="B1" s="2" t="s">
        <v>163</v>
      </c>
    </row>
    <row r="2" spans="1:6">
      <c r="B2" s="2" t="s">
        <v>164</v>
      </c>
      <c r="C2" s="2" t="s">
        <v>165</v>
      </c>
      <c r="D2" s="2" t="s">
        <v>166</v>
      </c>
      <c r="E2" s="2" t="s">
        <v>176</v>
      </c>
      <c r="F2" s="2" t="s">
        <v>177</v>
      </c>
    </row>
    <row r="3" spans="1:6">
      <c r="A3" s="3" t="s">
        <v>172</v>
      </c>
      <c r="B3" s="9" t="n">
        <v>953988</v>
      </c>
      <c r="C3" s="7" t="n">
        <v>711586</v>
      </c>
      <c r="D3" s="9" t="n">
        <v>953988</v>
      </c>
    </row>
    <row r="4" spans="1:6">
      <c r="A4" s="3" t="s">
        <v>178</v>
      </c>
      <c r="E4" s="7" t="n">
        <v>1</v>
      </c>
      <c r="F4" s="7" t="n">
        <v>1</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17"/>
    <col customWidth="1" max="5" min="5" width="21"/>
    <col customWidth="1" max="6" min="6" width="17"/>
    <col customWidth="1" max="7" min="7" width="21"/>
    <col customWidth="1" max="8" min="8" width="21"/>
    <col customWidth="1" max="9" min="9" width="27"/>
    <col customWidth="1" max="10" min="10" width="21"/>
    <col customWidth="1" max="11" min="11" width="21"/>
    <col customWidth="1" max="12" min="12" width="14"/>
    <col customWidth="1" max="13" min="13" width="21"/>
    <col customWidth="1" max="14" min="14" width="17"/>
  </cols>
  <sheetData>
    <row r="1" spans="1:14">
      <c r="A1" s="1" t="s">
        <v>179</v>
      </c>
      <c r="B1" s="2" t="s">
        <v>180</v>
      </c>
      <c r="C1" s="2" t="s">
        <v>181</v>
      </c>
      <c r="D1" s="2" t="s">
        <v>182</v>
      </c>
      <c r="E1" s="2" t="s">
        <v>183</v>
      </c>
      <c r="F1" s="2" t="s">
        <v>184</v>
      </c>
      <c r="G1" s="2" t="s">
        <v>176</v>
      </c>
      <c r="H1" s="2" t="s">
        <v>185</v>
      </c>
      <c r="I1" s="2" t="s">
        <v>186</v>
      </c>
      <c r="J1" s="2" t="s">
        <v>185</v>
      </c>
      <c r="K1" s="2" t="s">
        <v>177</v>
      </c>
      <c r="L1" s="2" t="s">
        <v>187</v>
      </c>
      <c r="M1" s="2" t="s">
        <v>188</v>
      </c>
      <c r="N1" s="2" t="s">
        <v>189</v>
      </c>
    </row>
    <row r="2" spans="1:14">
      <c r="A2" s="3" t="s">
        <v>190</v>
      </c>
      <c r="I2" s="7" t="n">
        <v>0</v>
      </c>
      <c r="J2" s="7" t="n">
        <v>0</v>
      </c>
    </row>
    <row r="3" spans="1:14">
      <c r="A3" s="3" t="s">
        <v>191</v>
      </c>
      <c r="L3" s="3" t="s">
        <v>192</v>
      </c>
    </row>
    <row r="4" spans="1:14">
      <c r="A4" s="3" t="s">
        <v>193</v>
      </c>
      <c r="M4" s="7" t="n">
        <v>711586</v>
      </c>
      <c r="N4" s="9" t="n">
        <v>953988</v>
      </c>
    </row>
    <row r="5" spans="1:14">
      <c r="A5" s="3" t="s">
        <v>194</v>
      </c>
      <c r="B5" s="7" t="n">
        <v>711585</v>
      </c>
    </row>
    <row r="6" spans="1:14">
      <c r="A6" s="3" t="s">
        <v>178</v>
      </c>
      <c r="G6" s="7" t="n">
        <v>1</v>
      </c>
      <c r="I6" s="4" t="n">
        <v>1</v>
      </c>
      <c r="K6" s="7" t="n">
        <v>1</v>
      </c>
    </row>
    <row r="7" spans="1:14">
      <c r="A7" s="3" t="s">
        <v>77</v>
      </c>
      <c r="G7" s="4" t="n">
        <v>0</v>
      </c>
      <c r="H7" s="7" t="n">
        <v>5902</v>
      </c>
      <c r="I7" s="4" t="n">
        <v>0</v>
      </c>
      <c r="J7" s="7" t="n">
        <v>10709</v>
      </c>
    </row>
    <row r="8" spans="1:14">
      <c r="A8" s="3" t="s">
        <v>116</v>
      </c>
      <c r="G8" s="4" t="n">
        <v>0</v>
      </c>
      <c r="I8" s="4" t="n">
        <v>0</v>
      </c>
      <c r="K8" s="4" t="n">
        <v>85</v>
      </c>
    </row>
    <row r="9" spans="1:14">
      <c r="A9" s="3" t="s">
        <v>195</v>
      </c>
      <c r="I9" s="7" t="n">
        <v>85</v>
      </c>
    </row>
    <row r="10" spans="1:14">
      <c r="A10" s="3" t="s">
        <v>196</v>
      </c>
      <c r="I10" s="4" t="n">
        <v>2694526</v>
      </c>
    </row>
    <row r="11" spans="1:14">
      <c r="A11" s="3" t="s">
        <v>197</v>
      </c>
      <c r="I11" s="7" t="n">
        <v>40418</v>
      </c>
    </row>
    <row r="12" spans="1:14">
      <c r="A12" s="3" t="s">
        <v>198</v>
      </c>
    </row>
    <row r="13" spans="1:14">
      <c r="A13" s="3" t="s">
        <v>199</v>
      </c>
      <c r="G13" s="7" t="n">
        <v>0</v>
      </c>
      <c r="I13" s="7" t="n">
        <v>0</v>
      </c>
      <c r="K13" s="7" t="n">
        <v>2576</v>
      </c>
    </row>
    <row r="14" spans="1:14">
      <c r="A14" s="3" t="s">
        <v>200</v>
      </c>
    </row>
    <row r="15" spans="1:14">
      <c r="A15" s="3" t="s">
        <v>190</v>
      </c>
      <c r="C15" s="7" t="n">
        <v>15108</v>
      </c>
      <c r="D15" s="9" t="n">
        <v>20000</v>
      </c>
      <c r="E15" s="7" t="n">
        <v>45159</v>
      </c>
      <c r="F15" s="9" t="n">
        <v>60000</v>
      </c>
    </row>
    <row r="16" spans="1:14">
      <c r="A16" s="3" t="s">
        <v>191</v>
      </c>
      <c r="E16" s="3" t="s">
        <v>192</v>
      </c>
      <c r="F16" s="3" t="s">
        <v>192</v>
      </c>
    </row>
    <row r="17" spans="1:14">
      <c r="A17" s="3" t="s">
        <v>194</v>
      </c>
      <c r="C17" s="7" t="n">
        <v>5857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0</v>
      </c>
      <c r="C3" s="7" t="n">
        <v>27880</v>
      </c>
    </row>
    <row r="4" spans="1:3">
      <c r="A4" s="3" t="s">
        <v>32</v>
      </c>
      <c r="B4" s="4" t="n">
        <v>0</v>
      </c>
      <c r="C4" s="4" t="n">
        <v>3844</v>
      </c>
    </row>
    <row r="5" spans="1:3">
      <c r="A5" s="3" t="s">
        <v>33</v>
      </c>
      <c r="B5" s="4" t="n">
        <v>0</v>
      </c>
      <c r="C5" s="4" t="n">
        <v>85</v>
      </c>
    </row>
    <row r="6" spans="1:3">
      <c r="A6" s="3" t="s">
        <v>34</v>
      </c>
      <c r="B6" s="4" t="n">
        <v>0</v>
      </c>
      <c r="C6" s="4" t="n">
        <v>31809</v>
      </c>
    </row>
    <row r="7" spans="1:3">
      <c r="A7" s="3" t="s">
        <v>35</v>
      </c>
      <c r="B7" s="4" t="n">
        <v>1</v>
      </c>
      <c r="C7" s="4" t="n">
        <v>1</v>
      </c>
    </row>
    <row r="8" spans="1:3">
      <c r="A8" s="3" t="s">
        <v>36</v>
      </c>
      <c r="B8" s="4" t="n">
        <v>1</v>
      </c>
      <c r="C8" s="4" t="n">
        <v>31810</v>
      </c>
    </row>
    <row r="9" spans="1:3">
      <c r="A9" s="6" t="s">
        <v>30</v>
      </c>
    </row>
    <row r="10" spans="1:3">
      <c r="A10" s="3" t="s">
        <v>37</v>
      </c>
      <c r="B10" s="4" t="n">
        <v>20</v>
      </c>
      <c r="C10" s="4" t="n">
        <v>0</v>
      </c>
    </row>
    <row r="11" spans="1:3">
      <c r="A11" s="3" t="s">
        <v>38</v>
      </c>
      <c r="B11" s="4" t="n">
        <v>106590</v>
      </c>
      <c r="C11" s="4" t="n">
        <v>34155</v>
      </c>
    </row>
    <row r="12" spans="1:3">
      <c r="A12" s="3" t="s">
        <v>39</v>
      </c>
      <c r="B12" s="4" t="n">
        <v>55674</v>
      </c>
      <c r="C12" s="4" t="n">
        <v>4209</v>
      </c>
    </row>
    <row r="13" spans="1:3">
      <c r="A13" s="3" t="s">
        <v>40</v>
      </c>
      <c r="B13" s="4" t="n">
        <v>0</v>
      </c>
      <c r="C13" s="4" t="n">
        <v>2576</v>
      </c>
    </row>
    <row r="14" spans="1:3">
      <c r="A14" s="3" t="s">
        <v>41</v>
      </c>
      <c r="B14" s="4" t="n">
        <v>162284</v>
      </c>
      <c r="C14" s="4" t="n">
        <v>40940</v>
      </c>
    </row>
    <row r="15" spans="1:3">
      <c r="A15" s="6" t="s">
        <v>42</v>
      </c>
    </row>
    <row r="16" spans="1:3">
      <c r="A16" s="3" t="s">
        <v>43</v>
      </c>
      <c r="B16" s="4" t="n">
        <v>40700</v>
      </c>
      <c r="C16" s="4" t="n">
        <v>40700</v>
      </c>
    </row>
    <row r="17" spans="1:3">
      <c r="A17" s="3" t="s">
        <v>44</v>
      </c>
      <c r="B17" s="4" t="n">
        <v>40700</v>
      </c>
      <c r="C17" s="4" t="n">
        <v>40700</v>
      </c>
    </row>
    <row r="18" spans="1:3">
      <c r="A18" s="3" t="s">
        <v>45</v>
      </c>
      <c r="B18" s="4" t="n">
        <v>202984</v>
      </c>
      <c r="C18" s="4" t="n">
        <v>81640</v>
      </c>
    </row>
    <row r="19" spans="1:3">
      <c r="A19" s="6" t="s">
        <v>46</v>
      </c>
    </row>
    <row r="20" spans="1:3">
      <c r="A20" s="3" t="s">
        <v>47</v>
      </c>
      <c r="B20" s="4" t="n">
        <v>0</v>
      </c>
      <c r="C20" s="4" t="n">
        <v>0</v>
      </c>
    </row>
    <row r="21" spans="1:3">
      <c r="A21" s="3" t="s">
        <v>48</v>
      </c>
      <c r="B21" s="4" t="n">
        <v>38404</v>
      </c>
      <c r="C21" s="4" t="n">
        <v>35628</v>
      </c>
    </row>
    <row r="22" spans="1:3">
      <c r="A22" s="3" t="s">
        <v>49</v>
      </c>
      <c r="B22" s="4" t="n">
        <v>962855</v>
      </c>
      <c r="C22" s="4" t="n">
        <v>906459</v>
      </c>
    </row>
    <row r="23" spans="1:3">
      <c r="A23" s="3" t="s">
        <v>50</v>
      </c>
      <c r="B23" s="4" t="n">
        <v>9520</v>
      </c>
      <c r="C23" s="4" t="n">
        <v>18754</v>
      </c>
    </row>
    <row r="24" spans="1:3">
      <c r="A24" s="3" t="s">
        <v>51</v>
      </c>
      <c r="B24" s="4" t="n">
        <v>-1213762</v>
      </c>
      <c r="C24" s="4" t="n">
        <v>-1010671</v>
      </c>
    </row>
    <row r="25" spans="1:3">
      <c r="A25" s="3" t="s">
        <v>52</v>
      </c>
      <c r="B25" s="4" t="n">
        <v>-202983</v>
      </c>
      <c r="C25" s="4" t="n">
        <v>-49830</v>
      </c>
    </row>
    <row r="26" spans="1:3">
      <c r="A26" s="3" t="s">
        <v>53</v>
      </c>
      <c r="B26" s="7" t="n">
        <v>1</v>
      </c>
      <c r="C26" s="7" t="n">
        <v>318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17"/>
    <col customWidth="1" max="6" min="6" width="21"/>
    <col customWidth="1" max="7" min="7" width="31"/>
    <col customWidth="1" max="8" min="8" width="21"/>
    <col customWidth="1" max="9" min="9" width="17"/>
  </cols>
  <sheetData>
    <row r="1" spans="1:9">
      <c r="A1" s="1" t="s">
        <v>201</v>
      </c>
      <c r="B1" s="2" t="s">
        <v>1</v>
      </c>
    </row>
    <row r="2" spans="1:9">
      <c r="B2" s="2" t="s">
        <v>176</v>
      </c>
      <c r="C2" s="2" t="s">
        <v>185</v>
      </c>
      <c r="D2" s="2" t="s">
        <v>202</v>
      </c>
      <c r="E2" s="2" t="s">
        <v>203</v>
      </c>
      <c r="F2" s="2" t="s">
        <v>177</v>
      </c>
      <c r="G2" s="2" t="s">
        <v>204</v>
      </c>
      <c r="H2" s="2" t="s">
        <v>205</v>
      </c>
      <c r="I2" s="2" t="s">
        <v>164</v>
      </c>
    </row>
    <row r="3" spans="1:9">
      <c r="A3" s="3" t="s">
        <v>39</v>
      </c>
      <c r="B3" s="7" t="n">
        <v>40700</v>
      </c>
    </row>
    <row r="4" spans="1:9">
      <c r="A4" s="3" t="s">
        <v>206</v>
      </c>
      <c r="B4" s="4" t="n">
        <v>100000</v>
      </c>
      <c r="G4" s="7" t="n">
        <v>100000</v>
      </c>
    </row>
    <row r="5" spans="1:9">
      <c r="A5" s="3" t="s">
        <v>207</v>
      </c>
      <c r="G5" s="3" t="s">
        <v>192</v>
      </c>
    </row>
    <row r="6" spans="1:9">
      <c r="A6" s="3" t="s">
        <v>208</v>
      </c>
      <c r="G6" s="10" t="n">
        <v>0.2</v>
      </c>
    </row>
    <row r="7" spans="1:9">
      <c r="A7" s="3" t="s">
        <v>209</v>
      </c>
      <c r="G7" s="7" t="n">
        <v>100000</v>
      </c>
    </row>
    <row r="8" spans="1:9">
      <c r="A8" s="3" t="s">
        <v>112</v>
      </c>
      <c r="B8" s="4" t="n">
        <v>50411</v>
      </c>
      <c r="C8" s="7" t="n">
        <v>0</v>
      </c>
    </row>
    <row r="9" spans="1:9">
      <c r="A9" s="3" t="s">
        <v>210</v>
      </c>
      <c r="B9" s="4" t="n">
        <v>3840</v>
      </c>
      <c r="C9" s="7" t="n">
        <v>1231</v>
      </c>
    </row>
    <row r="10" spans="1:9">
      <c r="A10" s="3" t="s">
        <v>211</v>
      </c>
      <c r="B10" s="7" t="n">
        <v>9941</v>
      </c>
      <c r="F10" s="7" t="n">
        <v>6101</v>
      </c>
    </row>
    <row r="11" spans="1:9">
      <c r="A11" s="3" t="s">
        <v>212</v>
      </c>
    </row>
    <row r="12" spans="1:9">
      <c r="A12" s="3" t="s">
        <v>39</v>
      </c>
      <c r="H12" s="7" t="n">
        <v>3656</v>
      </c>
      <c r="I12" s="9" t="n">
        <v>5000</v>
      </c>
    </row>
    <row r="13" spans="1:9">
      <c r="A13" s="3" t="s">
        <v>213</v>
      </c>
    </row>
    <row r="14" spans="1:9">
      <c r="A14" s="3" t="s">
        <v>39</v>
      </c>
      <c r="D14" s="7" t="n">
        <v>2210</v>
      </c>
      <c r="E14" s="9" t="n">
        <v>2760</v>
      </c>
    </row>
    <row r="15" spans="1:9">
      <c r="A15" s="3" t="s">
        <v>207</v>
      </c>
      <c r="D15" s="3" t="s">
        <v>192</v>
      </c>
      <c r="E15" s="3" t="s">
        <v>192</v>
      </c>
    </row>
    <row r="16" spans="1:9">
      <c r="A16" s="3" t="s">
        <v>214</v>
      </c>
    </row>
    <row r="17" spans="1:9">
      <c r="A17" s="3" t="s">
        <v>39</v>
      </c>
      <c r="D17" s="7" t="n">
        <v>2575</v>
      </c>
    </row>
  </sheetData>
  <mergeCells count="4">
    <mergeCell ref="A1:A2"/>
    <mergeCell ref="B1:C1"/>
    <mergeCell ref="D1:E1"/>
    <mergeCell ref="H1:I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3"/>
    <col customWidth="1" max="2" min="2" width="37"/>
    <col customWidth="1" max="3" min="3" width="35"/>
    <col customWidth="1" max="4" min="4" width="37"/>
    <col customWidth="1" max="5" min="5" width="23"/>
    <col customWidth="1" max="6" min="6" width="21"/>
    <col customWidth="1" max="7" min="7" width="37"/>
    <col customWidth="1" max="8" min="8" width="30"/>
    <col customWidth="1" max="9" min="9" width="30"/>
  </cols>
  <sheetData>
    <row r="1" spans="1:9">
      <c r="A1" s="1" t="s">
        <v>215</v>
      </c>
      <c r="B1" s="2" t="s">
        <v>216</v>
      </c>
      <c r="C1" s="2" t="s">
        <v>217</v>
      </c>
      <c r="D1" s="2" t="s">
        <v>167</v>
      </c>
      <c r="E1" s="2" t="s">
        <v>218</v>
      </c>
      <c r="F1" s="2" t="s">
        <v>185</v>
      </c>
      <c r="G1" s="2" t="s">
        <v>168</v>
      </c>
      <c r="H1" s="2" t="s">
        <v>169</v>
      </c>
      <c r="I1" s="2" t="s">
        <v>170</v>
      </c>
    </row>
    <row r="2" spans="1:9">
      <c r="A2" s="3" t="s">
        <v>84</v>
      </c>
    </row>
    <row r="3" spans="1:9">
      <c r="A3" s="3" t="s">
        <v>219</v>
      </c>
      <c r="D3" s="4" t="n">
        <v>62500</v>
      </c>
      <c r="E3" s="4" t="n">
        <v>62500</v>
      </c>
      <c r="G3" s="4" t="n">
        <v>2877934</v>
      </c>
    </row>
    <row r="4" spans="1:9">
      <c r="A4" s="3" t="s">
        <v>220</v>
      </c>
      <c r="D4" s="7" t="n">
        <v>62</v>
      </c>
      <c r="G4" s="7" t="n">
        <v>2878</v>
      </c>
    </row>
    <row r="5" spans="1:9">
      <c r="A5" s="3" t="s">
        <v>58</v>
      </c>
      <c r="D5" s="4" t="n">
        <v>1125000000</v>
      </c>
      <c r="G5" s="4" t="n">
        <v>1125000000</v>
      </c>
      <c r="H5" s="4" t="n">
        <v>1125000000</v>
      </c>
      <c r="I5" s="4" t="n">
        <v>90000000</v>
      </c>
    </row>
    <row r="6" spans="1:9">
      <c r="A6" s="3" t="s">
        <v>221</v>
      </c>
      <c r="D6" s="8" t="n">
        <v>0.001</v>
      </c>
      <c r="G6" s="8" t="n">
        <v>0.001</v>
      </c>
      <c r="H6" s="8" t="n">
        <v>0.001</v>
      </c>
      <c r="I6" s="8" t="n">
        <v>0.001</v>
      </c>
    </row>
    <row r="7" spans="1:9">
      <c r="A7" s="3" t="s">
        <v>222</v>
      </c>
      <c r="D7" s="4" t="n">
        <v>10000000</v>
      </c>
      <c r="G7" s="4" t="n">
        <v>10000000</v>
      </c>
    </row>
    <row r="8" spans="1:9">
      <c r="A8" s="3" t="s">
        <v>223</v>
      </c>
      <c r="D8" s="8" t="n">
        <v>0.001</v>
      </c>
      <c r="G8" s="8" t="n">
        <v>0.001</v>
      </c>
    </row>
    <row r="9" spans="1:9">
      <c r="A9" s="3" t="s">
        <v>224</v>
      </c>
      <c r="D9" s="4" t="n">
        <v>38384960</v>
      </c>
      <c r="G9" s="4" t="n">
        <v>35627934</v>
      </c>
    </row>
    <row r="10" spans="1:9">
      <c r="A10" s="3" t="s">
        <v>219</v>
      </c>
      <c r="B10" s="4" t="n">
        <v>62500</v>
      </c>
      <c r="C10" s="4" t="n">
        <v>62500</v>
      </c>
    </row>
    <row r="11" spans="1:9">
      <c r="A11" s="3" t="s">
        <v>225</v>
      </c>
      <c r="C11" s="11" t="n">
        <v>0.4</v>
      </c>
    </row>
    <row r="12" spans="1:9">
      <c r="A12" s="3" t="s">
        <v>226</v>
      </c>
      <c r="B12" s="7" t="n">
        <v>18754</v>
      </c>
      <c r="C12" s="9" t="n">
        <v>25000</v>
      </c>
      <c r="G12" s="7" t="n">
        <v>394530</v>
      </c>
    </row>
    <row r="13" spans="1:9">
      <c r="A13" s="3" t="s">
        <v>227</v>
      </c>
      <c r="B13" s="10" t="n">
        <v>0.6</v>
      </c>
      <c r="D13" s="10" t="n">
        <v>0.6</v>
      </c>
    </row>
    <row r="14" spans="1:9">
      <c r="A14" s="3" t="s">
        <v>228</v>
      </c>
      <c r="D14" s="4" t="n">
        <v>2694526</v>
      </c>
      <c r="E14" s="4" t="n">
        <v>2694526</v>
      </c>
    </row>
    <row r="15" spans="1:9">
      <c r="A15" s="3" t="s">
        <v>229</v>
      </c>
      <c r="D15" s="7" t="n">
        <v>40418</v>
      </c>
    </row>
    <row r="16" spans="1:9">
      <c r="A16" s="3" t="s">
        <v>230</v>
      </c>
      <c r="D16" s="4" t="n">
        <v>20955</v>
      </c>
      <c r="E16" s="9" t="n">
        <v>26945</v>
      </c>
    </row>
    <row r="17" spans="1:9">
      <c r="A17" s="3" t="s">
        <v>231</v>
      </c>
      <c r="D17" s="7" t="n">
        <v>19460</v>
      </c>
    </row>
    <row r="18" spans="1:9">
      <c r="A18" s="3" t="s">
        <v>232</v>
      </c>
      <c r="D18" s="4" t="n">
        <v>112000</v>
      </c>
      <c r="E18" s="4" t="n">
        <v>112000</v>
      </c>
    </row>
    <row r="19" spans="1:9">
      <c r="A19" s="3" t="s">
        <v>233</v>
      </c>
      <c r="D19" s="7" t="n">
        <v>9520</v>
      </c>
      <c r="F19" s="7" t="n">
        <v>0</v>
      </c>
    </row>
    <row r="20" spans="1:9">
      <c r="A20" s="3" t="s">
        <v>234</v>
      </c>
      <c r="D20" s="4" t="n">
        <v>2095217</v>
      </c>
    </row>
    <row r="21" spans="1:9">
      <c r="A21" s="3" t="s">
        <v>235</v>
      </c>
      <c r="D21" s="4" t="n">
        <v>31250</v>
      </c>
      <c r="E21" s="4" t="n">
        <v>3125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6"/>
    <col customWidth="1" max="5" min="5" width="14"/>
  </cols>
  <sheetData>
    <row r="1" spans="1:5">
      <c r="A1" s="1" t="s">
        <v>236</v>
      </c>
      <c r="B1" s="2" t="s">
        <v>237</v>
      </c>
      <c r="C1" s="2" t="s">
        <v>1</v>
      </c>
      <c r="D1" s="2" t="s">
        <v>238</v>
      </c>
    </row>
    <row r="2" spans="1:5">
      <c r="B2" s="2" t="s">
        <v>239</v>
      </c>
      <c r="C2" s="2" t="s">
        <v>2</v>
      </c>
      <c r="D2" s="2" t="s">
        <v>240</v>
      </c>
      <c r="E2" s="2" t="s">
        <v>241</v>
      </c>
    </row>
    <row r="3" spans="1:5">
      <c r="A3" s="3" t="s">
        <v>242</v>
      </c>
      <c r="B3" s="7" t="n">
        <v>5000</v>
      </c>
      <c r="D3" s="7" t="n">
        <v>10000</v>
      </c>
    </row>
    <row r="4" spans="1:5">
      <c r="A4" s="3" t="s">
        <v>243</v>
      </c>
      <c r="E4" s="4" t="n">
        <v>112000</v>
      </c>
    </row>
    <row r="5" spans="1:5">
      <c r="A5" s="3" t="s">
        <v>232</v>
      </c>
      <c r="C5" s="4" t="n">
        <v>112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7"/>
    <col customWidth="1" max="2" min="2" width="30"/>
  </cols>
  <sheetData>
    <row r="1" spans="1:2">
      <c r="A1" s="1" t="s">
        <v>244</v>
      </c>
      <c r="B1" s="2" t="s">
        <v>245</v>
      </c>
    </row>
    <row r="2" spans="1:2">
      <c r="A2" s="3" t="s">
        <v>234</v>
      </c>
      <c r="B2" s="4" t="n">
        <v>2095217</v>
      </c>
    </row>
    <row r="3" spans="1:2">
      <c r="A3" s="3" t="s">
        <v>246</v>
      </c>
    </row>
    <row r="4" spans="1:2">
      <c r="A4" s="3" t="s">
        <v>234</v>
      </c>
      <c r="B4" s="4" t="n">
        <v>437500</v>
      </c>
    </row>
    <row r="5" spans="1:2">
      <c r="A5" s="3" t="s">
        <v>247</v>
      </c>
      <c r="B5" s="10" t="n">
        <v>0.6</v>
      </c>
    </row>
    <row r="6" spans="1:2">
      <c r="A6" s="3" t="s">
        <v>248</v>
      </c>
    </row>
    <row r="7" spans="1:2">
      <c r="A7" s="3" t="s">
        <v>234</v>
      </c>
      <c r="B7" s="4" t="n">
        <v>62500</v>
      </c>
    </row>
    <row r="8" spans="1:2">
      <c r="A8" s="3" t="s">
        <v>247</v>
      </c>
      <c r="B8" s="10" t="n">
        <v>0.6</v>
      </c>
    </row>
    <row r="9" spans="1:2">
      <c r="A9" s="3" t="s">
        <v>249</v>
      </c>
    </row>
    <row r="10" spans="1:2">
      <c r="A10" s="3" t="s">
        <v>234</v>
      </c>
      <c r="B10" s="4" t="n">
        <v>147056</v>
      </c>
    </row>
    <row r="11" spans="1:2">
      <c r="A11" s="3" t="s">
        <v>247</v>
      </c>
      <c r="B11" s="10" t="n">
        <v>0.6</v>
      </c>
    </row>
    <row r="12" spans="1:2">
      <c r="A12" s="3" t="s">
        <v>250</v>
      </c>
    </row>
    <row r="13" spans="1:2">
      <c r="A13" s="3" t="s">
        <v>234</v>
      </c>
      <c r="B13" s="4" t="n">
        <v>111765</v>
      </c>
    </row>
    <row r="14" spans="1:2">
      <c r="A14" s="3" t="s">
        <v>247</v>
      </c>
      <c r="B14" s="10" t="n">
        <v>0.6</v>
      </c>
    </row>
    <row r="15" spans="1:2">
      <c r="A15" s="3" t="s">
        <v>251</v>
      </c>
    </row>
    <row r="16" spans="1:2">
      <c r="A16" s="3" t="s">
        <v>234</v>
      </c>
      <c r="B16" s="4" t="n">
        <v>1000000</v>
      </c>
    </row>
    <row r="17" spans="1:2">
      <c r="A17" s="3" t="s">
        <v>247</v>
      </c>
      <c r="B17" s="10" t="n">
        <v>0.6</v>
      </c>
    </row>
    <row r="18" spans="1:2">
      <c r="A18" s="3" t="s">
        <v>252</v>
      </c>
    </row>
    <row r="19" spans="1:2">
      <c r="A19" s="3" t="s">
        <v>234</v>
      </c>
      <c r="B19" s="4" t="n">
        <v>80883</v>
      </c>
    </row>
    <row r="20" spans="1:2">
      <c r="A20" s="3" t="s">
        <v>247</v>
      </c>
      <c r="B20" s="10" t="n">
        <v>0.6</v>
      </c>
    </row>
    <row r="21" spans="1:2">
      <c r="A21" s="3" t="s">
        <v>253</v>
      </c>
    </row>
    <row r="22" spans="1:2">
      <c r="A22" s="3" t="s">
        <v>234</v>
      </c>
      <c r="B22" s="4" t="n">
        <v>187500</v>
      </c>
    </row>
    <row r="23" spans="1:2">
      <c r="A23" s="3" t="s">
        <v>247</v>
      </c>
      <c r="B23" s="10" t="n">
        <v>0.6</v>
      </c>
    </row>
    <row r="24" spans="1:2">
      <c r="A24" s="3" t="s">
        <v>254</v>
      </c>
    </row>
    <row r="25" spans="1:2">
      <c r="A25" s="3" t="s">
        <v>234</v>
      </c>
      <c r="B25" s="4" t="n">
        <v>36764</v>
      </c>
    </row>
    <row r="26" spans="1:2">
      <c r="A26" s="3" t="s">
        <v>247</v>
      </c>
      <c r="B26" s="10" t="n">
        <v>0.6</v>
      </c>
    </row>
    <row r="27" spans="1:2">
      <c r="A27" s="3" t="s">
        <v>255</v>
      </c>
    </row>
    <row r="28" spans="1:2">
      <c r="A28" s="3" t="s">
        <v>234</v>
      </c>
      <c r="B28" s="4" t="n">
        <v>31250</v>
      </c>
    </row>
    <row r="29" spans="1:2">
      <c r="A29" s="3" t="s">
        <v>247</v>
      </c>
      <c r="B29" s="10" t="n">
        <v>0.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256</v>
      </c>
      <c r="B1" s="2" t="s">
        <v>1</v>
      </c>
      <c r="D1" s="2" t="s">
        <v>109</v>
      </c>
    </row>
    <row r="2" spans="1:4">
      <c r="B2" s="2" t="s">
        <v>2</v>
      </c>
      <c r="C2" s="2" t="s">
        <v>63</v>
      </c>
      <c r="D2" s="2" t="s">
        <v>29</v>
      </c>
    </row>
    <row r="3" spans="1:4">
      <c r="A3" s="3" t="s">
        <v>257</v>
      </c>
      <c r="B3" s="7" t="n">
        <v>0</v>
      </c>
      <c r="C3" s="7" t="n">
        <v>79776</v>
      </c>
    </row>
    <row r="4" spans="1:4">
      <c r="A4" s="3" t="s">
        <v>258</v>
      </c>
      <c r="B4" s="4" t="n">
        <v>0</v>
      </c>
      <c r="C4" s="4" t="n">
        <v>271892</v>
      </c>
    </row>
    <row r="5" spans="1:4">
      <c r="A5" s="3" t="s">
        <v>259</v>
      </c>
      <c r="B5" s="4" t="n">
        <v>0</v>
      </c>
      <c r="C5" s="4" t="n">
        <v>38929</v>
      </c>
      <c r="D5" s="7" t="n">
        <v>38929</v>
      </c>
    </row>
    <row r="6" spans="1:4">
      <c r="A6" s="3" t="s">
        <v>260</v>
      </c>
      <c r="B6" s="4" t="n">
        <v>9520</v>
      </c>
      <c r="C6" s="4" t="n">
        <v>0</v>
      </c>
    </row>
    <row r="7" spans="1:4">
      <c r="A7" s="3" t="s">
        <v>261</v>
      </c>
      <c r="B7" s="4" t="n">
        <v>20958</v>
      </c>
      <c r="C7" s="4" t="n">
        <v>19805</v>
      </c>
    </row>
    <row r="8" spans="1:4">
      <c r="A8" s="3" t="s">
        <v>262</v>
      </c>
      <c r="B8" s="7" t="n">
        <v>4785</v>
      </c>
      <c r="C8"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4</v>
      </c>
      <c r="B1" s="2" t="s">
        <v>2</v>
      </c>
      <c r="C1" s="2" t="s">
        <v>29</v>
      </c>
    </row>
    <row r="2" spans="1:3">
      <c r="A2" s="3" t="s">
        <v>55</v>
      </c>
      <c r="B2" s="8" t="n">
        <v>0.001</v>
      </c>
      <c r="C2" s="8" t="n">
        <v>0.001</v>
      </c>
    </row>
    <row r="3" spans="1:3">
      <c r="A3" s="3" t="s">
        <v>56</v>
      </c>
      <c r="B3" s="4" t="n">
        <v>10000000</v>
      </c>
      <c r="C3" s="4" t="n">
        <v>10000000</v>
      </c>
    </row>
    <row r="4" spans="1:3">
      <c r="A4" s="3" t="s">
        <v>57</v>
      </c>
      <c r="B4" s="8" t="n">
        <v>0.001</v>
      </c>
      <c r="C4" s="8" t="n">
        <v>0.001</v>
      </c>
    </row>
    <row r="5" spans="1:3">
      <c r="A5" s="3" t="s">
        <v>58</v>
      </c>
      <c r="B5" s="4" t="n">
        <v>1125000000</v>
      </c>
      <c r="C5" s="4" t="n">
        <v>1125000000</v>
      </c>
    </row>
    <row r="6" spans="1:3">
      <c r="A6" s="3" t="s">
        <v>59</v>
      </c>
      <c r="B6" s="4" t="n">
        <v>38384960</v>
      </c>
      <c r="C6" s="4" t="n">
        <v>35627934</v>
      </c>
    </row>
    <row r="7" spans="1:3">
      <c r="A7" s="3" t="s">
        <v>60</v>
      </c>
      <c r="B7" s="4" t="n">
        <v>38384960</v>
      </c>
      <c r="C7" s="4" t="n">
        <v>356279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6" t="s">
        <v>64</v>
      </c>
    </row>
    <row r="4" spans="1:5">
      <c r="A4" s="3" t="s">
        <v>65</v>
      </c>
      <c r="B4" s="7" t="n">
        <v>13606</v>
      </c>
      <c r="C4" s="7" t="n">
        <v>5387</v>
      </c>
      <c r="D4" s="7" t="n">
        <v>20784</v>
      </c>
      <c r="E4" s="7" t="n">
        <v>8561</v>
      </c>
    </row>
    <row r="5" spans="1:5">
      <c r="A5" s="3" t="s">
        <v>66</v>
      </c>
      <c r="B5" s="4" t="n">
        <v>72</v>
      </c>
      <c r="C5" s="4" t="n">
        <v>147</v>
      </c>
      <c r="D5" s="4" t="n">
        <v>378</v>
      </c>
      <c r="E5" s="4" t="n">
        <v>160</v>
      </c>
    </row>
    <row r="6" spans="1:5">
      <c r="A6" s="3" t="s">
        <v>67</v>
      </c>
      <c r="B6" s="4" t="n">
        <v>47572</v>
      </c>
      <c r="C6" s="4" t="n">
        <v>2285</v>
      </c>
      <c r="D6" s="4" t="n">
        <v>58789</v>
      </c>
      <c r="E6" s="4" t="n">
        <v>16253</v>
      </c>
    </row>
    <row r="7" spans="1:5">
      <c r="A7" s="3" t="s">
        <v>68</v>
      </c>
      <c r="B7" s="4" t="n">
        <v>0</v>
      </c>
      <c r="C7" s="4" t="n">
        <v>0</v>
      </c>
      <c r="D7" s="4" t="n">
        <v>11321</v>
      </c>
      <c r="E7" s="4" t="n">
        <v>0</v>
      </c>
    </row>
    <row r="8" spans="1:5">
      <c r="A8" s="3" t="s">
        <v>69</v>
      </c>
      <c r="B8" s="4" t="n">
        <v>-1750</v>
      </c>
      <c r="C8" s="4" t="n">
        <v>13510</v>
      </c>
      <c r="D8" s="4" t="n">
        <v>-17</v>
      </c>
      <c r="E8" s="4" t="n">
        <v>19422</v>
      </c>
    </row>
    <row r="9" spans="1:5">
      <c r="A9" s="3" t="s">
        <v>70</v>
      </c>
      <c r="B9" s="4" t="n">
        <v>7792</v>
      </c>
      <c r="C9" s="4" t="n">
        <v>11152</v>
      </c>
      <c r="D9" s="4" t="n">
        <v>24033</v>
      </c>
      <c r="E9" s="4" t="n">
        <v>14423</v>
      </c>
    </row>
    <row r="10" spans="1:5">
      <c r="A10" s="3" t="s">
        <v>71</v>
      </c>
      <c r="B10" s="4" t="n">
        <v>3253</v>
      </c>
      <c r="C10" s="4" t="n">
        <v>0</v>
      </c>
      <c r="D10" s="4" t="n">
        <v>5679</v>
      </c>
      <c r="E10" s="4" t="n">
        <v>0</v>
      </c>
    </row>
    <row r="11" spans="1:5">
      <c r="A11" s="3" t="s">
        <v>72</v>
      </c>
      <c r="B11" s="4" t="n">
        <v>3005</v>
      </c>
      <c r="C11" s="4" t="n">
        <v>9630</v>
      </c>
      <c r="D11" s="4" t="n">
        <v>8329</v>
      </c>
      <c r="E11" s="4" t="n">
        <v>17262</v>
      </c>
    </row>
    <row r="12" spans="1:5">
      <c r="A12" s="3" t="s">
        <v>73</v>
      </c>
      <c r="B12" s="4" t="n">
        <v>-73550</v>
      </c>
      <c r="C12" s="4" t="n">
        <v>-42111</v>
      </c>
      <c r="D12" s="4" t="n">
        <v>-129296</v>
      </c>
      <c r="E12" s="4" t="n">
        <v>-76081</v>
      </c>
    </row>
    <row r="13" spans="1:5">
      <c r="A13" s="6" t="s">
        <v>74</v>
      </c>
    </row>
    <row r="14" spans="1:5">
      <c r="A14" s="3" t="s">
        <v>75</v>
      </c>
      <c r="B14" s="4" t="n">
        <v>28206</v>
      </c>
      <c r="C14" s="4" t="n">
        <v>0</v>
      </c>
      <c r="D14" s="4" t="n">
        <v>50411</v>
      </c>
      <c r="E14" s="4" t="n">
        <v>0</v>
      </c>
    </row>
    <row r="15" spans="1:5">
      <c r="A15" s="3" t="s">
        <v>76</v>
      </c>
      <c r="B15" s="4" t="n">
        <v>0</v>
      </c>
      <c r="C15" s="4" t="n">
        <v>0</v>
      </c>
      <c r="D15" s="4" t="n">
        <v>84</v>
      </c>
      <c r="E15" s="4" t="n">
        <v>0</v>
      </c>
    </row>
    <row r="16" spans="1:5">
      <c r="A16" s="3" t="s">
        <v>77</v>
      </c>
      <c r="B16" s="4" t="n">
        <v>0</v>
      </c>
      <c r="C16" s="4" t="n">
        <v>5902</v>
      </c>
      <c r="D16" s="4" t="n">
        <v>0</v>
      </c>
      <c r="E16" s="4" t="n">
        <v>10709</v>
      </c>
    </row>
    <row r="17" spans="1:5">
      <c r="A17" s="3" t="s">
        <v>78</v>
      </c>
      <c r="B17" s="4" t="n">
        <v>-1937</v>
      </c>
      <c r="C17" s="4" t="n">
        <v>-616</v>
      </c>
      <c r="D17" s="4" t="n">
        <v>-3840</v>
      </c>
      <c r="E17" s="4" t="n">
        <v>-1231</v>
      </c>
    </row>
    <row r="18" spans="1:5">
      <c r="A18" s="3" t="s">
        <v>79</v>
      </c>
      <c r="B18" s="4" t="n">
        <v>-30143</v>
      </c>
      <c r="C18" s="4" t="n">
        <v>5286</v>
      </c>
      <c r="D18" s="4" t="n">
        <v>-54335</v>
      </c>
      <c r="E18" s="4" t="n">
        <v>9478</v>
      </c>
    </row>
    <row r="19" spans="1:5">
      <c r="A19" s="3" t="s">
        <v>80</v>
      </c>
      <c r="B19" s="7" t="n">
        <v>-103693</v>
      </c>
      <c r="C19" s="7" t="n">
        <v>-36825</v>
      </c>
      <c r="D19" s="7" t="n">
        <v>-183631</v>
      </c>
      <c r="E19" s="7" t="n">
        <v>-66603</v>
      </c>
    </row>
    <row r="20" spans="1:5">
      <c r="A20" s="3" t="s">
        <v>81</v>
      </c>
      <c r="B20" s="7" t="n">
        <v>0</v>
      </c>
      <c r="C20" s="7" t="n">
        <v>0</v>
      </c>
      <c r="D20" s="7" t="n">
        <v>0</v>
      </c>
      <c r="E20" s="7" t="n">
        <v>0</v>
      </c>
    </row>
    <row r="21" spans="1:5">
      <c r="A21" s="3" t="s">
        <v>82</v>
      </c>
      <c r="B21" s="4" t="n">
        <v>35707492</v>
      </c>
      <c r="C21" s="4" t="n">
        <v>33163950</v>
      </c>
      <c r="D21" s="4" t="n">
        <v>35692850</v>
      </c>
      <c r="E21" s="4" t="n">
        <v>326308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5"/>
    <col customWidth="1" max="2" min="2" width="23"/>
    <col customWidth="1" max="3" min="3" width="36"/>
    <col customWidth="1" max="4" min="4" width="29"/>
    <col customWidth="1" max="5" min="5" width="29"/>
    <col customWidth="1" max="6" min="6" width="11"/>
  </cols>
  <sheetData>
    <row r="1" spans="1:6">
      <c r="A1" s="1" t="s">
        <v>83</v>
      </c>
      <c r="B1" s="2" t="s">
        <v>84</v>
      </c>
      <c r="C1" s="2" t="s">
        <v>85</v>
      </c>
      <c r="D1" s="2" t="s">
        <v>86</v>
      </c>
      <c r="E1" s="2" t="s">
        <v>87</v>
      </c>
      <c r="F1" s="2" t="s">
        <v>88</v>
      </c>
    </row>
    <row r="2" spans="1:6">
      <c r="A2" s="3" t="s">
        <v>89</v>
      </c>
      <c r="B2" s="7" t="n">
        <v>31500</v>
      </c>
      <c r="C2" s="7" t="n">
        <v>25460</v>
      </c>
      <c r="E2" s="7" t="n">
        <v>-109268</v>
      </c>
      <c r="F2" s="7" t="n">
        <v>-52308</v>
      </c>
    </row>
    <row r="3" spans="1:6">
      <c r="A3" s="3" t="s">
        <v>90</v>
      </c>
      <c r="B3" s="4" t="n">
        <v>31500000</v>
      </c>
    </row>
    <row r="4" spans="1:6">
      <c r="A4" s="3" t="s">
        <v>91</v>
      </c>
      <c r="B4" s="7" t="n">
        <v>875</v>
      </c>
      <c r="C4" s="4" t="n">
        <v>271017</v>
      </c>
      <c r="F4" s="4" t="n">
        <v>271892</v>
      </c>
    </row>
    <row r="5" spans="1:6">
      <c r="A5" s="3" t="s">
        <v>92</v>
      </c>
      <c r="B5" s="4" t="n">
        <v>875000</v>
      </c>
    </row>
    <row r="6" spans="1:6">
      <c r="A6" s="3" t="s">
        <v>93</v>
      </c>
      <c r="B6" s="7" t="n">
        <v>250</v>
      </c>
      <c r="C6" s="4" t="n">
        <v>79526</v>
      </c>
      <c r="F6" s="4" t="n">
        <v>79776</v>
      </c>
    </row>
    <row r="7" spans="1:6">
      <c r="A7" s="3" t="s">
        <v>94</v>
      </c>
      <c r="B7" s="4" t="n">
        <v>250000</v>
      </c>
    </row>
    <row r="8" spans="1:6">
      <c r="A8" s="3" t="s">
        <v>95</v>
      </c>
      <c r="B8" s="7" t="n">
        <v>2878</v>
      </c>
      <c r="C8" s="4" t="n">
        <v>391652</v>
      </c>
      <c r="F8" s="4" t="n">
        <v>394530</v>
      </c>
    </row>
    <row r="9" spans="1:6">
      <c r="A9" s="3" t="s">
        <v>96</v>
      </c>
      <c r="B9" s="4" t="n">
        <v>2877934</v>
      </c>
    </row>
    <row r="10" spans="1:6">
      <c r="A10" s="3" t="s">
        <v>97</v>
      </c>
      <c r="B10" s="7" t="n">
        <v>125</v>
      </c>
      <c r="C10" s="4" t="n">
        <v>38804</v>
      </c>
      <c r="F10" s="4" t="n">
        <v>38929</v>
      </c>
    </row>
    <row r="11" spans="1:6">
      <c r="A11" s="3" t="s">
        <v>98</v>
      </c>
      <c r="B11" s="4" t="n">
        <v>125000</v>
      </c>
    </row>
    <row r="12" spans="1:6">
      <c r="A12" s="3" t="s">
        <v>99</v>
      </c>
      <c r="D12" s="7" t="n">
        <v>18754</v>
      </c>
      <c r="F12" s="4" t="n">
        <v>18754</v>
      </c>
    </row>
    <row r="13" spans="1:6">
      <c r="A13" s="3" t="s">
        <v>100</v>
      </c>
      <c r="C13" s="4" t="n">
        <v>100000</v>
      </c>
      <c r="F13" s="4" t="n">
        <v>100000</v>
      </c>
    </row>
    <row r="14" spans="1:6">
      <c r="A14" s="3" t="s">
        <v>101</v>
      </c>
      <c r="E14" s="4" t="n">
        <v>-901403</v>
      </c>
      <c r="F14" s="4" t="n">
        <v>-901403</v>
      </c>
    </row>
    <row r="15" spans="1:6">
      <c r="A15" s="3" t="s">
        <v>102</v>
      </c>
      <c r="B15" s="7" t="n">
        <v>35628</v>
      </c>
      <c r="C15" s="4" t="n">
        <v>906459</v>
      </c>
      <c r="D15" s="4" t="n">
        <v>18754</v>
      </c>
      <c r="E15" s="4" t="n">
        <v>-1010671</v>
      </c>
      <c r="F15" s="4" t="n">
        <v>-49830</v>
      </c>
    </row>
    <row r="16" spans="1:6">
      <c r="A16" s="3" t="s">
        <v>103</v>
      </c>
      <c r="B16" s="4" t="n">
        <v>35627934</v>
      </c>
    </row>
    <row r="17" spans="1:6">
      <c r="A17" s="3" t="s">
        <v>95</v>
      </c>
      <c r="B17" s="7" t="n">
        <v>62</v>
      </c>
      <c r="C17" s="4" t="n">
        <v>18692</v>
      </c>
      <c r="D17" s="4" t="n">
        <v>-18754</v>
      </c>
    </row>
    <row r="18" spans="1:6">
      <c r="A18" s="3" t="s">
        <v>96</v>
      </c>
      <c r="B18" s="4" t="n">
        <v>62500</v>
      </c>
    </row>
    <row r="19" spans="1:6">
      <c r="A19" s="3" t="s">
        <v>97</v>
      </c>
      <c r="F19" s="4" t="n">
        <v>0</v>
      </c>
    </row>
    <row r="20" spans="1:6">
      <c r="A20" s="3" t="s">
        <v>104</v>
      </c>
      <c r="B20" s="7" t="n">
        <v>2714</v>
      </c>
      <c r="C20" s="4" t="n">
        <v>37704</v>
      </c>
      <c r="E20" s="4" t="n">
        <v>-19460</v>
      </c>
      <c r="F20" s="4" t="n">
        <v>20958</v>
      </c>
    </row>
    <row r="21" spans="1:6">
      <c r="A21" s="3" t="s">
        <v>105</v>
      </c>
      <c r="B21" s="4" t="n">
        <v>2694526</v>
      </c>
    </row>
    <row r="22" spans="1:6">
      <c r="A22" s="3" t="s">
        <v>50</v>
      </c>
      <c r="D22" s="4" t="n">
        <v>9520</v>
      </c>
      <c r="F22" s="4" t="n">
        <v>9520</v>
      </c>
    </row>
    <row r="23" spans="1:6">
      <c r="A23" s="3" t="s">
        <v>101</v>
      </c>
      <c r="E23" s="4" t="n">
        <v>-183631</v>
      </c>
      <c r="F23" s="4" t="n">
        <v>-183631</v>
      </c>
    </row>
    <row r="24" spans="1:6">
      <c r="A24" s="3" t="s">
        <v>106</v>
      </c>
      <c r="B24" s="7" t="n">
        <v>38404</v>
      </c>
      <c r="C24" s="7" t="n">
        <v>962855</v>
      </c>
      <c r="D24" s="7" t="n">
        <v>9520</v>
      </c>
      <c r="E24" s="7" t="n">
        <v>-1213762</v>
      </c>
      <c r="F24" s="7" t="n">
        <v>-202983</v>
      </c>
    </row>
    <row r="25" spans="1:6">
      <c r="A25" s="3" t="s">
        <v>107</v>
      </c>
      <c r="B25" s="4" t="n">
        <v>383849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108</v>
      </c>
      <c r="B1" s="2" t="s">
        <v>62</v>
      </c>
      <c r="D1" s="2" t="s">
        <v>1</v>
      </c>
      <c r="F1" s="2" t="s">
        <v>109</v>
      </c>
    </row>
    <row r="2" spans="1:6">
      <c r="B2" s="2" t="s">
        <v>2</v>
      </c>
      <c r="C2" s="2" t="s">
        <v>63</v>
      </c>
      <c r="D2" s="2" t="s">
        <v>2</v>
      </c>
      <c r="E2" s="2" t="s">
        <v>63</v>
      </c>
      <c r="F2" s="2" t="s">
        <v>29</v>
      </c>
    </row>
    <row r="3" spans="1:6">
      <c r="A3" s="6" t="s">
        <v>110</v>
      </c>
    </row>
    <row r="4" spans="1:6">
      <c r="A4" s="3" t="s">
        <v>80</v>
      </c>
      <c r="B4" s="7" t="n">
        <v>-103693</v>
      </c>
      <c r="C4" s="7" t="n">
        <v>-36825</v>
      </c>
      <c r="D4" s="7" t="n">
        <v>-183631</v>
      </c>
      <c r="E4" s="7" t="n">
        <v>-66603</v>
      </c>
      <c r="F4" s="7" t="n">
        <v>-901403</v>
      </c>
    </row>
    <row r="5" spans="1:6">
      <c r="A5" s="6" t="s">
        <v>111</v>
      </c>
    </row>
    <row r="6" spans="1:6">
      <c r="A6" s="3" t="s">
        <v>76</v>
      </c>
      <c r="B6" s="4" t="n">
        <v>0</v>
      </c>
      <c r="C6" s="4" t="n">
        <v>0</v>
      </c>
      <c r="D6" s="4" t="n">
        <v>84</v>
      </c>
      <c r="E6" s="4" t="n">
        <v>0</v>
      </c>
    </row>
    <row r="7" spans="1:6">
      <c r="A7" s="3" t="s">
        <v>112</v>
      </c>
      <c r="D7" s="4" t="n">
        <v>50411</v>
      </c>
      <c r="E7" s="4" t="n">
        <v>0</v>
      </c>
    </row>
    <row r="8" spans="1:6">
      <c r="A8" s="3" t="s">
        <v>113</v>
      </c>
      <c r="D8" s="4" t="n">
        <v>9520</v>
      </c>
      <c r="E8" s="4" t="n">
        <v>0</v>
      </c>
    </row>
    <row r="9" spans="1:6">
      <c r="A9" s="3" t="s">
        <v>114</v>
      </c>
      <c r="D9" s="4" t="n">
        <v>-2087</v>
      </c>
      <c r="E9" s="4" t="n">
        <v>0</v>
      </c>
    </row>
    <row r="10" spans="1:6">
      <c r="A10" s="6" t="s">
        <v>115</v>
      </c>
    </row>
    <row r="11" spans="1:6">
      <c r="A11" s="3" t="s">
        <v>38</v>
      </c>
      <c r="D11" s="4" t="n">
        <v>94407</v>
      </c>
      <c r="E11" s="4" t="n">
        <v>44218</v>
      </c>
    </row>
    <row r="12" spans="1:6">
      <c r="A12" s="3" t="s">
        <v>32</v>
      </c>
      <c r="D12" s="4" t="n">
        <v>3569</v>
      </c>
      <c r="E12" s="4" t="n">
        <v>0</v>
      </c>
    </row>
    <row r="13" spans="1:6">
      <c r="A13" s="3" t="s">
        <v>116</v>
      </c>
      <c r="D13" s="4" t="n">
        <v>0</v>
      </c>
      <c r="E13" s="4" t="n">
        <v>-10709</v>
      </c>
    </row>
    <row r="14" spans="1:6">
      <c r="A14" s="3" t="s">
        <v>117</v>
      </c>
      <c r="D14" s="4" t="n">
        <v>3840</v>
      </c>
      <c r="E14" s="4" t="n">
        <v>1231</v>
      </c>
    </row>
    <row r="15" spans="1:6">
      <c r="A15" s="3" t="s">
        <v>118</v>
      </c>
      <c r="D15" s="4" t="n">
        <v>-23887</v>
      </c>
      <c r="E15" s="4" t="n">
        <v>-31863</v>
      </c>
    </row>
    <row r="16" spans="1:6">
      <c r="A16" s="6" t="s">
        <v>119</v>
      </c>
    </row>
    <row r="17" spans="1:6">
      <c r="A17" s="3" t="s">
        <v>120</v>
      </c>
      <c r="D17" s="4" t="n">
        <v>0</v>
      </c>
      <c r="E17" s="4" t="n">
        <v>-182310</v>
      </c>
    </row>
    <row r="18" spans="1:6">
      <c r="A18" s="3" t="s">
        <v>121</v>
      </c>
      <c r="D18" s="4" t="n">
        <v>0</v>
      </c>
      <c r="E18" s="4" t="n">
        <v>-182310</v>
      </c>
    </row>
    <row r="19" spans="1:6">
      <c r="A19" s="6" t="s">
        <v>122</v>
      </c>
    </row>
    <row r="20" spans="1:6">
      <c r="A20" s="3" t="s">
        <v>123</v>
      </c>
      <c r="D20" s="4" t="n">
        <v>0</v>
      </c>
      <c r="E20" s="4" t="n">
        <v>214531</v>
      </c>
    </row>
    <row r="21" spans="1:6">
      <c r="A21" s="3" t="s">
        <v>124</v>
      </c>
      <c r="D21" s="4" t="n">
        <v>0</v>
      </c>
      <c r="E21" s="4" t="n">
        <v>0</v>
      </c>
    </row>
    <row r="22" spans="1:6">
      <c r="A22" s="3" t="s">
        <v>125</v>
      </c>
      <c r="D22" s="4" t="n">
        <v>-3656</v>
      </c>
      <c r="E22" s="4" t="n">
        <v>0</v>
      </c>
    </row>
    <row r="23" spans="1:6">
      <c r="A23" s="3" t="s">
        <v>126</v>
      </c>
      <c r="D23" s="4" t="n">
        <v>-3656</v>
      </c>
      <c r="E23" s="4" t="n">
        <v>214531</v>
      </c>
    </row>
    <row r="24" spans="1:6">
      <c r="A24" s="3" t="s">
        <v>127</v>
      </c>
      <c r="D24" s="4" t="n">
        <v>-357</v>
      </c>
      <c r="E24" s="4" t="n">
        <v>0</v>
      </c>
    </row>
    <row r="25" spans="1:6">
      <c r="A25" s="3" t="s">
        <v>128</v>
      </c>
      <c r="D25" s="4" t="n">
        <v>-27900</v>
      </c>
      <c r="E25" s="4" t="n">
        <v>358</v>
      </c>
    </row>
    <row r="26" spans="1:6">
      <c r="A26" s="3" t="s">
        <v>129</v>
      </c>
      <c r="D26" s="4" t="n">
        <v>27880</v>
      </c>
      <c r="E26" s="4" t="n">
        <v>51</v>
      </c>
      <c r="F26" s="4" t="n">
        <v>51</v>
      </c>
    </row>
    <row r="27" spans="1:6">
      <c r="A27" s="3" t="s">
        <v>130</v>
      </c>
      <c r="B27" s="7" t="n">
        <v>-20</v>
      </c>
      <c r="C27" s="7" t="n">
        <v>409</v>
      </c>
      <c r="D27" s="4" t="n">
        <v>-20</v>
      </c>
      <c r="E27" s="4" t="n">
        <v>409</v>
      </c>
      <c r="F27" s="7" t="n">
        <v>27880</v>
      </c>
    </row>
    <row r="28" spans="1:6">
      <c r="A28" s="3" t="s">
        <v>131</v>
      </c>
      <c r="D28" s="7" t="n">
        <v>0</v>
      </c>
      <c r="E28"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33</v>
      </c>
      <c r="B3" s="3"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80"/>
  </cols>
  <sheetData>
    <row r="1" spans="1:2">
      <c r="A1" s="1" t="s">
        <v>135</v>
      </c>
      <c r="B1" s="2" t="s">
        <v>1</v>
      </c>
    </row>
    <row r="2" spans="1:2">
      <c r="B2" s="2" t="s">
        <v>2</v>
      </c>
    </row>
    <row r="3" spans="1:2">
      <c r="A3" s="3" t="s">
        <v>136</v>
      </c>
      <c r="B3" s="3"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38</v>
      </c>
      <c r="B1" s="2" t="s">
        <v>1</v>
      </c>
    </row>
    <row r="2" spans="1:2">
      <c r="B2" s="2" t="s">
        <v>2</v>
      </c>
    </row>
    <row r="3" spans="1:2">
      <c r="A3" s="3" t="s">
        <v>139</v>
      </c>
      <c r="B3" s="3"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9T19:31:55Z</dcterms:created>
  <dcterms:modified xmlns:dcterms="http://purl.org/dc/terms/" xmlns:xsi="http://www.w3.org/2001/XMLSchema-instance" xsi:type="dcterms:W3CDTF">2017-12-29T19:31:55Z</dcterms:modified>
</cp:coreProperties>
</file>